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ASH" sheetId="6" r:id="rId6"/>
    <s:sheet name="CONSOLIDATED STATEMENTS OF CAS7" sheetId="7" r:id="rId7"/>
    <s:sheet name="BASIS OF PRESENTATION" sheetId="8" r:id="rId8"/>
    <s:sheet name="RECENT ACCOUNTING STANDARDS AND" sheetId="9" r:id="rId9"/>
    <s:sheet name="RECLASSIFICATIONS" sheetId="10" r:id="rId10"/>
    <s:sheet name="SIGNIFICANT ACCOUNTING POLICIES" sheetId="11" r:id="rId11"/>
    <s:sheet name="STOCK OPTIONS AND STOCK-BASED E" sheetId="12" r:id="rId12"/>
    <s:sheet name="GOODWILL AND OTHER INTANGIBLES" sheetId="13" r:id="rId13"/>
    <s:sheet name="LONG-TERM DEBT" sheetId="14" r:id="rId14"/>
    <s:sheet name="COMMON STOCK" sheetId="15" r:id="rId15"/>
    <s:sheet name="EARNINGS PER SHARE" sheetId="16" r:id="rId16"/>
    <s:sheet name="ACQUISITIONS" sheetId="17" r:id="rId17"/>
    <s:sheet name="INCOME TAXES" sheetId="18" r:id="rId18"/>
    <s:sheet name="COMMITMENTS AND CONTINGENCIES" sheetId="19" r:id="rId19"/>
    <s:sheet name="SEGMENT INFORMATION" sheetId="20" r:id="rId20"/>
    <s:sheet name="OTHER EXPENSES" sheetId="21" r:id="rId21"/>
    <s:sheet name="SIGNIFICANT ACCOUNTING POLICI22" sheetId="22" r:id="rId22"/>
    <s:sheet name="SIGNIFICANT ACCOUNTING POLICI23" sheetId="23" r:id="rId23"/>
    <s:sheet name="GOODWILL AND OTHER INTANGIBLES " sheetId="24" r:id="rId24"/>
    <s:sheet name="EARNINGS PER SHARE (Tables)" sheetId="25" r:id="rId25"/>
    <s:sheet name="ACQUISITIONS (Tables)" sheetId="26" r:id="rId26"/>
    <s:sheet name="INCOME TAXES (Tables)" sheetId="27" r:id="rId27"/>
    <s:sheet name="SEGMENT INFORMATION (Tables)" sheetId="28" r:id="rId28"/>
    <s:sheet name="OTHER EXPENSES (Tables)" sheetId="29" r:id="rId29"/>
    <s:sheet name="RECLASSIFICATIONS (Details Text" sheetId="30" r:id="rId30"/>
    <s:sheet name="SIGNIFICANT ACCOUNTING POLICI31" sheetId="31" r:id="rId31"/>
    <s:sheet name="SIGNIFICANT ACCOUNTING POLICI32" sheetId="32" r:id="rId32"/>
    <s:sheet name="STOCK OPTIONS AND STOCK-BASED33" sheetId="33" r:id="rId33"/>
    <s:sheet name="GOODWILL AND OTHER INTANGIBLE34" sheetId="34" r:id="rId34"/>
    <s:sheet name="GOODWILL AND OTHER INTANGIBLE35" sheetId="35" r:id="rId35"/>
    <s:sheet name="LONG-TERM DEBT (Details Textual" sheetId="36" r:id="rId36"/>
    <s:sheet name="COMMON STOCK (Details Textual)" sheetId="37" r:id="rId37"/>
    <s:sheet name="EARNINGS PER SHARE (Details)" sheetId="38" r:id="rId38"/>
    <s:sheet name="EARNINGS PER SHARE (Details Tex" sheetId="39" r:id="rId39"/>
    <s:sheet name="ACQUISITIONS (Details)" sheetId="40" r:id="rId40"/>
    <s:sheet name="ACQUISITIONS (Details 1)" sheetId="41" r:id="rId41"/>
    <s:sheet name="ACQUISITIONS (Details Textual)" sheetId="42" r:id="rId42"/>
    <s:sheet name="INCOME TAXES (Details)" sheetId="43" r:id="rId43"/>
    <s:sheet name="INCOME TAXES (Details Textual)" sheetId="44" r:id="rId44"/>
    <s:sheet name="COMMITMENTS AND CONTINGENCIES (" sheetId="45" r:id="rId45"/>
    <s:sheet name="SEGMENT INFORMATION (Details)" sheetId="46" r:id="rId46"/>
    <s:sheet name="OTHER EXPENSES (Details)" sheetId="47" r:id="rId47"/>
  </s:sheets>
  <s:definedNames/>
  <s:calcPr calcId="124519" calcMode="auto" fullCalcOnLoad="1"/>
</s:workbook>
</file>

<file path=xl/sharedStrings.xml><?xml version="1.0" encoding="utf-8"?>
<sst xmlns="http://schemas.openxmlformats.org/spreadsheetml/2006/main" uniqueCount="489">
  <si>
    <t>Document And Entity Information - shares</t>
  </si>
  <si>
    <t>9 Months Ended</t>
  </si>
  <si>
    <t>Jun. 30, 2016</t>
  </si>
  <si>
    <t>Jul. 31, 2016</t>
  </si>
  <si>
    <t>Document Information [Line Items]</t>
  </si>
  <si>
    <t>Document Type</t>
  </si>
  <si>
    <t>10-Q</t>
  </si>
  <si>
    <t>Amendment Flag</t>
  </si>
  <si>
    <t>false</t>
  </si>
  <si>
    <t>Document Period End Date</t>
  </si>
  <si>
    <t>Jun. 30,
		2016</t>
  </si>
  <si>
    <t>Document Fiscal Year Focus</t>
  </si>
  <si>
    <t>Document Fiscal Period Focus</t>
  </si>
  <si>
    <t>Q3</t>
  </si>
  <si>
    <t>Entity Registrant Name</t>
  </si>
  <si>
    <t>RCI HOSPITALITY HOLDINGS, INC.</t>
  </si>
  <si>
    <t>Entity Central Index Key</t>
  </si>
  <si>
    <t>Current Fiscal Year End Date</t>
  </si>
  <si>
    <t>--09-30</t>
  </si>
  <si>
    <t>Entity Filer Category</t>
  </si>
  <si>
    <t>Accelerated Filer</t>
  </si>
  <si>
    <t>Trading Symbol</t>
  </si>
  <si>
    <t>RICK</t>
  </si>
  <si>
    <t>Entity Common Stock, Shares Outstanding</t>
  </si>
  <si>
    <t>CONSOLIDATED BALANCE SHEETS - USD ($) $ in Thousands</t>
  </si>
  <si>
    <t>Sep. 30, 2015</t>
  </si>
  <si>
    <t>Current assets:</t>
  </si>
  <si>
    <t>Cash and cash equivalents</t>
  </si>
  <si>
    <t>Accounts receivable:</t>
  </si>
  <si>
    <t>Trade, net</t>
  </si>
  <si>
    <t>Other, net</t>
  </si>
  <si>
    <t>Marketable securities</t>
  </si>
  <si>
    <t>Inventories</t>
  </si>
  <si>
    <t>Prepaid expenses and other current assets</t>
  </si>
  <si>
    <t>Total current assets</t>
  </si>
  <si>
    <t>Property and equipment, net</t>
  </si>
  <si>
    <t>Other assets:</t>
  </si>
  <si>
    <t>Goodwill</t>
  </si>
  <si>
    <t>Indefinite lived intangibles, net</t>
  </si>
  <si>
    <t>Definite lived intangibles, net</t>
  </si>
  <si>
    <t>Other</t>
  </si>
  <si>
    <t>Total other assets</t>
  </si>
  <si>
    <t>Total assets</t>
  </si>
  <si>
    <t>Current liabilities:</t>
  </si>
  <si>
    <t>Accounts payable</t>
  </si>
  <si>
    <t>Accrued liabilities</t>
  </si>
  <si>
    <t>Current portion of long-term debt</t>
  </si>
  <si>
    <t>Total current liabilities</t>
  </si>
  <si>
    <t>Deferred tax liability</t>
  </si>
  <si>
    <t>Other long-term liabilities</t>
  </si>
  <si>
    <t>Long-term debt</t>
  </si>
  <si>
    <t>Total liabilities</t>
  </si>
  <si>
    <t>Commitments and contingencies</t>
  </si>
  <si>
    <t xml:space="preserve"> </t>
  </si>
  <si>
    <t>STOCKHOLDERS' EQUITY:</t>
  </si>
  <si>
    <t>Preferred stock, $.01 par, 1,000 shares authorized; none issued and outstanding</t>
  </si>
  <si>
    <t>Common stock, $.01 par, 20,000 shares authorized; 9,778 and 10,285 shares issued and outstanding, respectively</t>
  </si>
  <si>
    <t>Additional paid-in capital</t>
  </si>
  <si>
    <t>Accumulated other comprehensive income</t>
  </si>
  <si>
    <t>Retained earnings</t>
  </si>
  <si>
    <t>Total RCIHH stockholders’ equity</t>
  </si>
  <si>
    <t>Noncontrolling interests</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3 Months Ended</t>
  </si>
  <si>
    <t>Jun. 30, 2015</t>
  </si>
  <si>
    <t>Revenues:</t>
  </si>
  <si>
    <t>Sales of alcoholic beverages</t>
  </si>
  <si>
    <t>Sales of food and merchandise</t>
  </si>
  <si>
    <t>Service revenues</t>
  </si>
  <si>
    <t>Total revenues</t>
  </si>
  <si>
    <t>Operating expenses:</t>
  </si>
  <si>
    <t>Cost of goods sold</t>
  </si>
  <si>
    <t>Salaries and wages</t>
  </si>
  <si>
    <t>Stock compensation</t>
  </si>
  <si>
    <t>Other general and administrative:</t>
  </si>
  <si>
    <t>Taxes and permits</t>
  </si>
  <si>
    <t>Charge card fees</t>
  </si>
  <si>
    <t>Rent</t>
  </si>
  <si>
    <t>Legal and professional</t>
  </si>
  <si>
    <t>Advertising and marketing</t>
  </si>
  <si>
    <t>Insurance</t>
  </si>
  <si>
    <t>Utilities</t>
  </si>
  <si>
    <t>Depreciation and amortization</t>
  </si>
  <si>
    <t>Loss (gain) on sale of property</t>
  </si>
  <si>
    <t>Impairment of assets</t>
  </si>
  <si>
    <t>Settlement of lawsuits and other one-time costs</t>
  </si>
  <si>
    <t>Gain on settlement of patron tax</t>
  </si>
  <si>
    <t>Total operating expenses</t>
  </si>
  <si>
    <t>Operating income</t>
  </si>
  <si>
    <t>Other income (expense):</t>
  </si>
  <si>
    <t>Interest income</t>
  </si>
  <si>
    <t>Interest expense</t>
  </si>
  <si>
    <t>Gain from acquisition of controlling interest in subsidiary</t>
  </si>
  <si>
    <t>Income before income taxes</t>
  </si>
  <si>
    <t>Income taxes</t>
  </si>
  <si>
    <t>Net income</t>
  </si>
  <si>
    <t>Less: net (income) loss attributable to noncontrolling interests</t>
  </si>
  <si>
    <t>Net income attributable to RCI Hospitality Holdings, Inc.</t>
  </si>
  <si>
    <t>Basic earnings per share attributable to RCIHH shareholders:</t>
  </si>
  <si>
    <t>Diluted earnings per share attributable to RCIHH shareholders:</t>
  </si>
  <si>
    <t>Weighted average number of common shares outstanding:</t>
  </si>
  <si>
    <t>Basic</t>
  </si>
  <si>
    <t>Diluted</t>
  </si>
  <si>
    <t>Dividends per share</t>
  </si>
  <si>
    <t>CONSOLIDATED STATEMENTS OF COMPREHENSIVE INCOME - USD ($) $ in Thousands</t>
  </si>
  <si>
    <t>Amounts reclassified from accumulated other comprehensive income</t>
  </si>
  <si>
    <t>Other comprehensive income:</t>
  </si>
  <si>
    <t>Unrealized holding gain (loss) on securities available for sale</t>
  </si>
  <si>
    <t>Comprehensive income</t>
  </si>
  <si>
    <t>Comprehensive loss attributable to noncontrolling interests</t>
  </si>
  <si>
    <t>Comprehensive income to common stockholders</t>
  </si>
  <si>
    <t>CONSOLIDATED STATEMENTS OF CASH FLOWS - USD ($) $ in Thousands</t>
  </si>
  <si>
    <t>CASH FLOWS FROM OPERATING ACTIVITIES:</t>
  </si>
  <si>
    <t>Adjustments to reconcile net income to cash provided by operating activities:</t>
  </si>
  <si>
    <t>Deferred taxes</t>
  </si>
  <si>
    <t>Amortization of note discount and beneficial conversion</t>
  </si>
  <si>
    <t>Deferred rents</t>
  </si>
  <si>
    <t>Stock compensation expense</t>
  </si>
  <si>
    <t>Loss on sale of assets and impairment of assets</t>
  </si>
  <si>
    <t>Gain from on sale of marketable securities and acquisition of controlling interest in subsidiary</t>
  </si>
  <si>
    <t>Changes in operating assets and liabilities:</t>
  </si>
  <si>
    <t>Accounts receivable</t>
  </si>
  <si>
    <t>Prepaid expenses and other assets</t>
  </si>
  <si>
    <t>Accounts payable and accrued liabilities</t>
  </si>
  <si>
    <t>Cash provided by operating activities</t>
  </si>
  <si>
    <t>CASH FLOWS FROM INVESTING ACTIVITIES:</t>
  </si>
  <si>
    <t>Additions to property and equipment</t>
  </si>
  <si>
    <t>Proceeds from sale of marketable securities</t>
  </si>
  <si>
    <t>Acquisition of businesses, net of cash acquired</t>
  </si>
  <si>
    <t>Net cash used by investing activities</t>
  </si>
  <si>
    <t>CASH FLOWS FROM FINANCING ACTIVITIES:</t>
  </si>
  <si>
    <t>Payments on long-term debt</t>
  </si>
  <si>
    <t>Proceeds from long-term debt</t>
  </si>
  <si>
    <t>Payment of dividends</t>
  </si>
  <si>
    <t>Exercise of stock options</t>
  </si>
  <si>
    <t>Purchase of treasury stock</t>
  </si>
  <si>
    <t>Distribution to minority interests</t>
  </si>
  <si>
    <t>Cash provided by (used in) financing activities</t>
  </si>
  <si>
    <t>NET INCREASE IN CASH</t>
  </si>
  <si>
    <t>CASH AT BEGINNING OF PERIOD</t>
  </si>
  <si>
    <t>CASH AT END OF PERIOD</t>
  </si>
  <si>
    <t>CASH PAID DURING PERIOD FOR:</t>
  </si>
  <si>
    <t>Interest</t>
  </si>
  <si>
    <t>CONSOLIDATED STATEMENTS OF CASH FLOWS NON-CASH TRANSACTIONS AND OTHER - USD ($)</t>
  </si>
  <si>
    <t>Stock Repurchased and Retired During Period, Shares</t>
  </si>
  <si>
    <t>Stock Repurchased and Retired During Period, Value</t>
  </si>
  <si>
    <t>Gain On Settlement Of Patron Tax Reclassified To Long Term Debt</t>
  </si>
  <si>
    <t>Stock Issued During Period, Shares, Acquisitions</t>
  </si>
  <si>
    <t>Creditor Converted [Member]</t>
  </si>
  <si>
    <t>Debt Conversion, Converted Instrument, Shares Issued</t>
  </si>
  <si>
    <t>Debt Conversion, Converted Instrument, Amount</t>
  </si>
  <si>
    <t>Convertible Debt [Member]</t>
  </si>
  <si>
    <t>Real Estate [Member]</t>
  </si>
  <si>
    <t>Long-term Debt, Total</t>
  </si>
  <si>
    <t>BASIS OF PRESENTATION</t>
  </si>
  <si>
    <t>Organization, Consolidation and Presentation of Financial Statements [Abstract]</t>
  </si>
  <si>
    <t>Organization, Consolidation and Presentation of Financial Statements Disclosure [Text Block]</t>
  </si>
  <si>
    <t xml:space="preserve"> 1. BASIS OF PRESENTATION The accompanying unaudited consolidated financial statements have been prepared in accordance with accounting principles generally accepted in the United States of America (“GAAP”) for interim financial information and with the instructions to Form 10-Q of Regulation S-X. They do not include all information and footnotes required by accounting principles generally accepted in the United States of America for complete financial statements. However, except as disclosed herein, there has been no material change in the information disclosed in the notes to the consolidated financial statements for the year ended September 30, 2015 included in the Company's Annual Report on Form 10-K, as filed with the Securities and Exchange Commission. The interim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June 30, 2016 are not necessarily indicative of the results that may be expected for the year ending September 30, 2016.</t>
  </si>
  <si>
    <t>RECENT ACCOUNTING STANDARDS AND PRONOUNCEMENT</t>
  </si>
  <si>
    <t>New Accounting Pronouncements and Changes in Accounting Principles [Abstract]</t>
  </si>
  <si>
    <t>New Accounting Pronouncements and Changes in Accounting Principles [Text Block]</t>
  </si>
  <si>
    <t xml:space="preserve"> In May 2014, the FASB issued Accounting Standards Update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the accompanying statements of income, the Company has reported revenues for the quarter ended June 30, 2016 and 2015 net of sales taxes and other revenue related taxes, due to a change in accounting policy. Previously, the Company had included these taxes in revenue and expense. In April 2015, the FASB issued ASU 2015-03, Simplifying the Presentation of Debt Issuance Costs Interest - Imputation of Interest In February 2015, the FASB issued ASU No. 2015-02, which amends FASB ASU Topic 810, Consolidations In September 2015, the FASB issued ASU 2015-16, Simplifying the Accounting for Measurement-Period Adjustments In November 2015, the FASB issued ASU 2015-17, Balance Sheet Classification of Deferred Taxes In February 2016, the FASB issued guidance (ASU 2016-02, Leases (Topic 842)) on accounting for leases which requires lessees to recognize most leases on their balance sheets for the rights and obligations created by those leases. The guidance requires enhanced disclosures regarding the amount, timing, and uncertainty of cash flows arising from leases and will be effective for interim and annual periods beginning after December 15, 2018. Early adoption is permitted. The guidance requires the use of a modified retrospective approach. We are evaluating the impact of the guidance on our consolidated financial position, results of operations and related disclosures. In March 2016, the FASB issued amended guidance (ASU 2016-09, Compensation - Stock Compensation: Improvement to Employee Share-Based Payment Accounting) related to employee share-based payment accounting. The guidance requires all income tax effects of awards to be recognized in the income statement on a prospective basis. The guidance also requires presentation of excess tax benefits as an operating activity on the statement of cash flows rather than as a financing activity, and can be applied retrospectively or prospectively. The guidance increases the amount companies can withhold to pay income taxes on awards without triggering liability classification for shares used to satisfy statutory income tax withholding obligations and requires application of a modified retrospective transition method. The amended guidance will be effective for interim and annual periods beginning after December 15, 2016; early adoption is permitted if all provisions are adopted in the same period. We are evaluating the impact of the amended guidance on our consolidated financial position, results of operations and related disclosures.</t>
  </si>
  <si>
    <t>RECLASSIFICATIONS</t>
  </si>
  <si>
    <t>Reclassifications [Text Block]</t>
  </si>
  <si>
    <t xml:space="preserve"> 3. RECLASSIFICATIONS In the accompanying consolidated statements of income, the Company has reported revenues for the quarter and the nine months ended June 30, 2016 and 2015 net of sales taxes and other revenue related taxes, due to a change in accounting policy. Previously, the Company had included these taxes in expense. The reclassifications amounted to $ 2.3 2.3 7.0 7.0 In the accompanying consolidated balance sheet, the Company has reported deferred tax assets and liabilities and assets as of June 30, 2016 and September 30, 2015 as a net item in accordance with ASU 2015-17 explained above. Previously, these balance sheet accounts had been reported gross as assets and liabilities. This change resulted in a reclassification of $ 2.8 3.4 In the accompanying consolidated balance sheet, the Company has reported deferred debt issue costs as a reduction of long-term debt as of June 30, 2016 and September 30, 2015, in accordance with ASU 2015-03 explained above. Previously these balance sheet accounts had been reported as other assets. This change resulted in a reclassification of $ 412,887 339,856</t>
  </si>
  <si>
    <t>SIGNIFICANT ACCOUNTING POLICIES</t>
  </si>
  <si>
    <t>Accounting Policies [Abstract]</t>
  </si>
  <si>
    <t>Significant Accounting Policies [Text Block]</t>
  </si>
  <si>
    <t xml:space="preserve"> 4. SIGNIFICANT ACCOUNTING POLICIES Following are certain significant accounting principles and disclosure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We classify our marketable securities as available-for-sale, which are reported at fair value. Unrealized holding gains and losses, net of the related income tax effect, if any, on available-for-sale securities are excluded from income and are reported as accumulated other comprehensive income in stockholders’ equity. Realized gains and losses from securities classified as available for-sale are included in comprehensive income. We measure the fair value of our marketable securities based on quoted prices for identical securities in active markets, or Level 1 inputs. As of June 30, 2016, we reported no available-for-sale securities. In accordance with GAAP, we review our marketable securities to determine whether a decline in fair value of a security below the cost basis is other than temporary. Should the decline be considered other than temporary, we write down the cost basis of the security and include the loss in current earnings as opposed to an unrealized holding loss. No losses for other than temporary impairments in our marketable securities portfolio were recognized during the quarter ended June 30, 2016. (in thousands) Carrying June 30, 2016, Amount Level 1 Level 2 Level 3 Marketable securities $ - $ - $ - $ - (in thousands) Carrying September 30, 2015 Amount Level 1 Level 2 Level 3 Marketable securities $ 614 $ 614 $ - $ - Assets and Liabilities that are Measured at Fair Value on a Nonrecurring Basis Quoted Prices in Significant Active Markets for Significant Other Unobservable (in thousands) June 30 Identical Asset Observable Inputs Inputs Description 2016 (Level 1) (Level 2) (Level 3) Goodwill $ 52,641 $ - $ - $ 52,641 Property and equipment, net 146,783 - - 146,783 Indefinite lived intangibles 55,728 - - 55,728 Definite lived intangibles, net 4,569 - - 4,569 Fair Value at Reporting Date Using Quoted Prices in Significant Active Markets for Significant Other Unobservable (in thousands) September 30 Identical Asset Observable Inputs Inputs Description 2015 (Level 1) (Level 2) (Level 3) Goodwill $ 52,641 $ - $ - $ 52,641 Property and equipment, net 134,150 - - 134,150 Indefinite lived intangibles 55,828 - - 55,828 Definite lived intangibles, net 5,021 - - 5,021 Total Gains (Losses) (in thousands) Quarters Ended June 30, Description 2016 2015 Goodwill $ - $ - Property and equipment, net - - Indefinite lived intangibles (100) - Definite lived intangibles, net - - </t>
  </si>
  <si>
    <t>STOCK OPTIONS AND STOCK-BASED EMPLOYEE COMPENSATION</t>
  </si>
  <si>
    <t>Disclosure of Compensation Related Costs, Share-based Payments [Abstract]</t>
  </si>
  <si>
    <t>Disclosure of Compensation Related Costs, Share-based Payments [Text Block]</t>
  </si>
  <si>
    <t xml:space="preserve"> 5. STOCK OPTIONS AND STOCK-BASED EMPLOYEE COMPENSATION Employee and Director Stock Option Plans In 1995, the Company adopted the 1995 Stock Option Plan (the “1995 Plan”) for employees and directors. In August 1999, the Company adopted the 1999 Stock Option Plan (the “1999 Plan”) and in 2010, the Company’s Board of Directors approved the 2010 Stock Option Plan (the “2010 Plan”) (collectively, “the Plans”). The 2010 Plan was approved by the shareholders of the Company at the 2011 Annual Meeting of Shareholders. The options granted under the Plans may be either incentive stock options, or non-qualified options. The Plans are administered by the Board of Directors or by a compensation committee of the Board of Directors. The Board of Directors has the exclusive power to select individuals to receive grants, to establish the terms of the options granted to each participant, provided that all options granted shall be granted at an exercise price not less than the fair market value of the common stock covered by the option on the grant date and to make all determinations necessary or advisable under the Plans. The compensation costs recognized for each of the nine month periods ended June 30, 2016 and 2015 were $ 360,036 Stock Option Activity There were no stock options outstanding at June 30, 2016, and there were no stock option transactions nor expense for the three months ended June 30, 2016 and 2015.</t>
  </si>
  <si>
    <t>GOODWILL AND OTHER INTANGIBLES</t>
  </si>
  <si>
    <t>Goodwill and Intangible Assets Disclosure [Abstract]</t>
  </si>
  <si>
    <t>Goodwill and Intangible Assets Disclosure [Text Block]</t>
  </si>
  <si>
    <t xml:space="preserve"> 6. GOODWILL AND OTHER INTANGIBLES (in thousands) 2016 2015 Definite-Lived Licenses Goodwill Definite-Lived Licenses Goodwill Beginning balance $ 5,021 $ 55,828 $ 52,641 $ 729 $ 53,968 $ 43,374 Intangibles acquired - - - 10,375 3,565 3,891 Impairment - - - - (1,358) - Amortization and other (452) (100) - (459) - 51 Ending balance $ 4,569 $ 55,728 $ 52,641 $ 10,645 $ 56,175 $ 47,316 During the nine months ended June 30, 2015, we recorded an impairment of $ 1.4</t>
  </si>
  <si>
    <t>LONG-TERM DEBT</t>
  </si>
  <si>
    <t>Debt Disclosure [Abstract]</t>
  </si>
  <si>
    <t>Long-term Debt [Text Block]</t>
  </si>
  <si>
    <t xml:space="preserve"> 7. LONG-TERM DEBT During the nine months ended June 30, 2016, a related party creditor converted $ 750,000 75,000 On January 13, 2016, a subsidiary of the Company acquired the land and building in Manhattan where Rick’s Cabaret New York is located. Total consideration was $ 10.0 14,000 5.0 In October 2015, the Company refinanced certain real estate debt amounting to $ 2.3 4.6 2.0 30,244 5.0 In October 2015, the Company entered into a $ 4.7 31,988 5.25 1 2.6 On May 4, 2015 a Company subsidiary purchased The Seville gentlemen’s club in Minneapolis Minnesota. As part of the transaction, another subsidiary also purchased the club’s real estate. Total consideration of $ 8.5 4.5 4.0 5.7 5.5 1.8 6 1.1 On January 13, 2015 a Company subsidiary purchased Down in Texas Saloon gentlemen’s club in an Austin, Texas suburb. As part of the transaction, another subsidiary also purchased the club’s real estate. Total consideration of $ 6.8 3.5 3.3 3.5 1 1.4 seller financing at 6% annual interest, with the balance provided by commercial bank financing at a variable interest rate equal to the prime rate plus 2%, but in no event less than 6.5%. In December 2014, the Company refinanced certain real estate debt amounting to $ 2.1 2.0 13,270 5.25 In December 2014, the Company borrowed $1.0 million from a lender. The note is collateralized by certain real estate, is payable $13,215 per month, including interest at 10% and matures in ten years. In December 2014, the Company borrowed $2.0 million from a lender. The 12% note is collateralized by a certain subsidiary’s stock and is payable interest only until it matures in three years.</t>
  </si>
  <si>
    <t>COMMON STOCK</t>
  </si>
  <si>
    <t>Equity [Abstract]</t>
  </si>
  <si>
    <t>Common Stock [Text Block]</t>
  </si>
  <si>
    <t xml:space="preserve"> 8. COMMON STOCK During the nine months ended June 30, 2016, the Company converted debt principal and interest valued at $ 262,500 25,610 During the nine months ended June 30, 2016, a related party creditor converted $ 750,000 75,000 During the nine months ended June 30, 2016, the Company purchased and retired 606,995 5.8 During the nine months ended June 30, 2015, the Company purchased and retired 225,280 2.3 During the nine months ended June 30, 2015, the Company converted debt principal and interest valued at $ 2.1 205,067 During the nine months ended June 30, 2015, the Company issued 200,000</t>
  </si>
  <si>
    <t>EARNINGS PER SHARE</t>
  </si>
  <si>
    <t>Earnings Per Share [Abstract]</t>
  </si>
  <si>
    <t>Earnings Per Share [Text Block]</t>
  </si>
  <si>
    <t xml:space="preserve"> 9. EARNINGS PER SHARE The Company computes earnings per share (“EPS”) in accordance with GAAP. GAAP provides for the calculation of basic and diluted earnings per share. 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f the Company. Potential common stock shares consist of shares that may arise from outstanding dilutive common stock warrants and options (the number of which is computed using the “treasury stock method”) and from outstanding convertible debentures (the number of which is computed using the “if converted method”). (In thousands except for per share information) FOR THE QUARTER FOR THE NINE MONTHS ENDED JUNE 30, ENDED JUNE 30, 2016 2015 2016 2015 Basic earnings per share: Net income attributable to RCIHH shareholders $ 2,653 $ 8,267 $ 10,710 $ 8,786 Average number of common shares outstanding 9,906 10,245 10,071 10,262 Basic earnings per share - net income attributable to RCIHH shareholders $ 0.27 $ 0.81 $ 1.06 $ 0.86 Diluted earnings per share: Net income attributable to RCIHH shareholders $ 2,653 $ 8,267 $ 10,710 $ 8,786 Adustment. to net earnings from assumed conversion of debentures (1) 33 118 100 356 Adjusted net income attributable to RCIHH shareholders $ 2,686 $ 8,385 $ 10,810 $ 9,142 Average number of common shares outstanding: Common shares outstanding 9,906 10,245 10,071 10,262 Potential dilutive shares resulting from exercise of warrants and options (2) 1 - - - Potential dilutive shares resulting from conversion of debentures (3) 140 462 140 462 Total average number of common shares outstanding used for dilution 10,047 10,707 10,211 10,724 Diluted earnings per share - net income attributable to RCIHH shareholders $ 0.27 $ 0.78 $ 1.06 $ 0.85 (1) Represents interest expense on dilutive convertible debentures that would not occur if they were assumed converted. (2) All outstanding warrants and options were considered for the EPS computation. Potential dilutive options and warrants of 121,180 172,400 (3) Convertible debentures (principal and accrued interest) outstanding at June 30, 2016 and 2015 totaling $ 1.6 5.3 10.25 12.50 10.00 12.50 462,500 * EPS may not foot due to rounding.</t>
  </si>
  <si>
    <t>ACQUISITIONS</t>
  </si>
  <si>
    <t>Business Combinations [Abstract]</t>
  </si>
  <si>
    <t>Business Combination Disclosure [Text Block]</t>
  </si>
  <si>
    <t xml:space="preserve"> 10. ACQUISITIONS Nine Months Ended June 30, 2015 On May 4, 2015 a Company subsidiary purchased The Seville gentlemen’s club in Minneapolis Minnesota. As part of the transaction, another subsidiary also purchased the club’s real estate. Total consideration of $ 8.5 4.5 4.0 5.7 5.5 1.8 6 1.1 (in thousands) Buildings and land $ 4,050 Furniture and fixtures 250 Inventory 109 Goodwill 3,891 Noncompete 200 Net assets $ 8,500 On October 30, 2014, a 51 200,000 200,000 3.6 50,000 1 (in thousands) Inventory and accounts receivable $ 500 Equipment, furniture and fixtures 356 Definite-lived intangibles 4,931 Goodwill 5,326 Accounts payable (1,482) Notes payable (963) Deferred tax liability (1,726) Noncontrolling interest (3,392) Net assets $ 3,550 In accordance with GAAP, the Company recorded a gain of approximately $ 229,000 15 750,000 On January 13, 2015 a Company subsidiary purchased Down in Texas Saloon gentlemen’s club in an Austin, Texas suburb. As part of the transaction, another subsidiary also purchased the club’s real estate. Total consideration of $ 6.8 3.5 3.3 3.5 1 1.4 6 2 6.5 (in thousands) Buildings and land $ 3,130 Furniture and fixtures 20 Inventory 4 SOB license 3,546 Noncompete 100 Net assets $ 6,800 </t>
  </si>
  <si>
    <t>INCOME TAXES</t>
  </si>
  <si>
    <t>Income Tax Disclosure [Abstract]</t>
  </si>
  <si>
    <t>Income Tax Disclosure [Text Block]</t>
  </si>
  <si>
    <t xml:space="preserve"> 11. INCOME TAXES 34 For the Three Months For the Nine Months Ended June 30, Ended June 30, 2016 2015 2016 2015 Computed expected tax expense $ 1,570 $ 4,257 $ 4,763 $ 4,508 State income taxes 733 18 860 166 Permanent differences (67) 167 23 349 Section 45B credit (250) - (2,000) - Total income tax expense $ 1,986 $ 4,442 $ 3,646 $ 5,023 Included in the Company’s deferred tax liabilities at June 30, 2016 is approximately $ 16.4 During the quarter ended March 31, 2016, the Company applied to claim certain additional IRC 45 B FICA Credits for prior years. As a result, $ 1.75 250,000 During the quarter ended June 30, 2016, the Company accrued $ 240,000 775,000 1.0</t>
  </si>
  <si>
    <t>COMMITMENTS AND CONTINGENCIES</t>
  </si>
  <si>
    <t>Commitments and Contingencies Disclosure [Abstract]</t>
  </si>
  <si>
    <t>Commitments and Contingencies Disclosure [Text Block]</t>
  </si>
  <si>
    <t xml:space="preserve"> 12. COMMITMENTS AND CONTINGENCIES Legal Matters Texas Patron Tax The Company has reached a settlement with the State of Texas over payment of the state’s Patron Tax on adult club customers. To resolve the issue of taxes owed, the Company agreed to pay $ 10.0 119,000 84 5 10.0 9.6 7.2 8.2 7.2 6.4 Legal Matters New York Settlement On April 1, 2015, we and our subsidiaries, RCI Entertainment (New York), Inc. and Peregrine Enterprises, Inc., entered into an agreement to settle in full a New York based federal wage and hour class and collective action filed in the United States District Court for the Southern District of New York. On September 22, 2015, the Court granted final approval of the settlement. Under the terms of the agreement, Peregrine Enterprises, Inc. was to make up to $ 15 1,833,333 1,833,333 Filed in 2009, the case claimed Rick’s Cabaret New York misclassified entertainers as independent contractors. Plaintiffs sought minimum wage for the hours they danced and return of certain fees. RCI Entertainment (New York), Inc. and Peregrine Enterprises, Inc. maintained the dancers were properly classified, and alternatively, amounts earned were well in excess of the minimum wage and should satisfy any obligations. In accordance with GAAP, the Company expensed $ 11.1 5.6 5.5 3.6 1.8 1.8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be filed with the Receiver before the close of business on January 16, 2015 and that all pending lawsuits involving IIC as the insurer are further stayed or abated until October 7, 2014. As a result, the Company and its subsidiaries no longer have insurance coverage under the liability policy with IIC. Currently, there are multiple civil lawsuits pending or threatened against the Company and its subsidiaries; and other potential lawsuits for incidents that occurred before October 25, 2013 could still be filed. The Company has retained counsel to defend against and evaluate these claims and lawsuits. We are funding 100 Willowbrook Litigation In April 2015, the Company was sued by a landlord in the 33rd Judicial District Court of Harris County, Texas for a Houston Bombshells which was under renovation in 2015. The plaintiff alleges RCI Hospitality Holdings, Inc.’s subsidiary, BMB Dining Services (Willowbrook), Inc., breached a lease agreement by constructing an outdoor patio, which allegedly interfered with the common areas of the shopping center, and by failing to provide Plaintiff with proposed plans before beginning construction. Plaintiff also asserts RCI Hospitality Holdings, Inc. is liable as guarantor of the lease. The lease was for a Bombshells restaurant to be opened in the Willowbrook Shopping Center in Houston, Texas. Both RCI Hospitality Holdings, Inc. and BMB Dining Services (Willowbrook), Inc. have denied liability and assert that Plaintiff has failed to mitigate its claimed damages. Further, BMB Dining Services (Willowbrook), Inc. asserts that Plaintiff affirmatively represented that the patio could be constructed under the lease and has filed counter claims and third-party claims against Plaintiff, Plaintiff’s manager, and Plaintiff’s broker asserting that they committed fraud and that the landlord breached the applicable agreements. It is unknown at this time whether the resolution of this uncertainty will have a material effect on the Company’s financial condition. General The Company is involved in various suits and claims arising in the normal course of business. The ultimate outcome of these items will not have a material adverse effect on the Company’s consolidated statements of income or financial position. Settlements of lawsuits for the nine months ended June 30, 2016 and 2015 totaled $ 0.1 10.6</t>
  </si>
  <si>
    <t>SEGMENT INFORMATION</t>
  </si>
  <si>
    <t>Segment Reporting [Abstract]</t>
  </si>
  <si>
    <t>Segment Reporting Disclosure [Text Block]</t>
  </si>
  <si>
    <t xml:space="preserve"> 13. SEGMENT INFORMATION The Company is engaged in adult nightclubs and Bombshells Restaurants and Bars. The Company has identified such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Total assets are those assets controlled by each reportable segment. The other category below includes our media, Robust and internet divisions. Three Months Ended Nine Months Ended June 30, June 30, 2016 2015 2016 2015 Business segment sales: Nightclubs $ 28,336 $ 28,687 $ 86,272 $ 87,807 Bombshells 5,005 4,425 14,013 13,407 Other 611 354 1,538 1,446 $ 33,952 $ 33,466 $ 101,823 $ 102,660 Business segment operating income: Nightclubs $ 9,172 $ 17,271 $ 27,844 $ 26,000 Bombshells 905 369 2,150 1,480 Other (650) (682) (2,154) (1,995) General corporate (2,770) (2,806) (7,916) (7,809) $ 6,657 $ 14,152 $ 19,924 $ 17,676 Business segment capital expenditures: Nightclubs $ 110 $ 207 $ 12,616 $ 882 Bombshells 119 300 263 1,853 Other 4 529 6 973 General Corporate 3,782 62 4,691 259 $ 4,015 $ 1,098 $ 17,576 $ 3,967 Business segment depreciation and amortization: Nightclubs $ 1,274 $ 823 $ 3,836 $ 3,731 Bombshells 237 229 700 502 Other 171 733 513 813 General corporate 143 138 419 408 $ 1,825 $ 1,923 $ 5,468 $ 5,454 General corporate expenses include corporate salaries, health insurance and social security taxes for officers, legal, accounting and information technology employees, corporate taxes and insurance, certain legal and accounting fees, depreciation and other corporate costs such as automobile and travel costs. Management considers these to be non-allocable costs for segment purposes.</t>
  </si>
  <si>
    <t>OTHER EXPENSES</t>
  </si>
  <si>
    <t>Other Income and Expenses [Abstract]</t>
  </si>
  <si>
    <t>Other Income and Other Expense Disclosure [Text Block]</t>
  </si>
  <si>
    <t xml:space="preserve"> 14. OTHER EXPENSES For the Three Months For the Nine Months Ended June 30, Ended June 30, (in thousands) 2016 2015 2016 2015 Security $ 534 $ 469 $ 1,553 $ 1,390 Cleaning services and products 459 486 1,332 1,383 Maintenance and repairs 447 413 1,337 1,217 Other 1,857 1,735 5,578 4,903 Total other expenses $ 3,297 $ 3,103 $ 9,800 $ 8,893 </t>
  </si>
  <si>
    <t>SIGNIFICANT ACCOUNTING POLICIES (Policies)</t>
  </si>
  <si>
    <t>Fair Value Measurement, Policy [Policy Text Block]</t>
  </si>
  <si>
    <t xml:space="preserve"> Fair Value Accounting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We classify our marketable securities as available-for-sale, which are reported at fair value. Unrealized holding gains and losses, net of the related income tax effect, if any, on available-for-sale securities are excluded from income and are reported as accumulated other comprehensive income in stockholders’ equity. Realized gains and losses from securities classified as available for-sale are included in comprehensive income. We measure the fair value of our marketable securities based on quoted prices for identical securities in active markets, or Level 1 inputs. As of June 30, 2016, we reported no available-for-sale securities. In accordance with GAAP, we review our marketable securities to determine whether a decline in fair value of a security below the cost basis is other than temporary. Should the decline be considered other than temporary, we write down the cost basis of the security and include the loss in current earnings as opposed to an unrealized holding loss. No losses for other than temporary impairments in our marketable securities portfolio were recognized during the quarter ended June 30, 2016.</t>
  </si>
  <si>
    <t>Fair Value Assets And Liabilities Measured On Nonrecurring Basis [Policy Text Block]</t>
  </si>
  <si>
    <t xml:space="preserve"> Assets and Liabilities that are Measured at Fair Value on a Nonrecurring Basis  continued (in thousands) Carrying June 30, 2016, Amount Level 1 Level 2 Level 3 Marketable securities $ - $ - $ - $ - (in thousands) Carrying September 30, 2015 Amount Level 1 Level 2 Level 3 Marketable securities $ 614 $ 614 $ - $ - Assets and Liabilities that are Measured at Fair Value on a Nonrecurring Basis Quoted Prices in Significant Active Markets for Significant Other Unobservable (in thousands) June 30 Identical Asset Observable Inputs Inputs Description 2016 (Level 1) (Level 2) (Level 3) Goodwill $ 52,641 $ - $ - $ 52,641 Property and equipment, net 146,783 - - 146,783 Indefinite lived intangibles 55,728 - - 55,728 Definite lived intangibles, net 4,569 - - 4,569 Fair Value at Reporting Date Using Quoted Prices in Significant Active Markets for Significant Other Unobservable (in thousands) September 30 Identical Asset Observable Inputs Inputs Description 2015 (Level 1) (Level 2) (Level 3) Goodwill $ 52,641 $ - $ - $ 52,641 Property and equipment, net 134,150 - - 134,150 Indefinite lived intangibles 55,828 - - 55,828 Definite lived intangibles, net 5,021 - - 5,021 Total Gains (Losses) (in thousands) Quarters Ended June 30, Description 2016 2015 Goodwill $ - $ - Property and equipment, net - - Indefinite lived intangibles (100) - Definite lived intangibles, net - - </t>
  </si>
  <si>
    <t>SIGNIFICANT ACCOUNTING POLICIES (Tables)</t>
  </si>
  <si>
    <t>Fair Value, Assets and Liabilities Measured on Nonrecurring Basis, Valuation Techniques [Table Text Block]</t>
  </si>
  <si>
    <t xml:space="preserve"> Financial assets and liabilities measured at fair value on a recurring basis are summarized below: (in thousands) Carrying June 30, 2016, Amount Level 1 Level 2 Level 3 Marketable securities $ - $ - $ - $ - (in thousands) Carrying September 30, 2015 Amount Level 1 Level 2 Level 3 Marketable securities $ 614 $ 614 $ - $ - </t>
  </si>
  <si>
    <t>Fair Value Measurements, Nonrecurring [Table Text Block]</t>
  </si>
  <si>
    <t xml:space="preserve"> Quoted Prices in Significant Active Markets for Significant Other Unobservable (in thousands) June 30 Identical Asset Observable Inputs Inputs Description 2016 (Level 1) (Level 2) (Level 3) Goodwill $ 52,641 $ - $ - $ 52,641 Property and equipment, net 146,783 - - 146,783 Indefinite lived intangibles 55,728 - - 55,728 Definite lived intangibles, net 4,569 - - 4,569 Fair Value at Reporting Date Using Quoted Prices in Significant Active Markets for Significant Other Unobservable (in thousands) September 30 Identical Asset Observable Inputs Inputs Description 2015 (Level 1) (Level 2) (Level 3) Goodwill $ 52,641 $ - $ - $ 52,641 Property and equipment, net 134,150 - - 134,150 Indefinite lived intangibles 55,828 - - 55,828 Definite lived intangibles, net 5,021 - - 5,021 Total Gains (Losses) (in thousands) Quarters Ended June 30, Description 2016 2015 Goodwill $ - $ - Property and equipment, net - - Indefinite lived intangibles (100) - Definite lived intangibles, net - - </t>
  </si>
  <si>
    <t>GOODWILL AND OTHER INTANGIBLES (Tables)</t>
  </si>
  <si>
    <t>Schedule of Intangible Assets and Goodwill [Table Text Block]</t>
  </si>
  <si>
    <t xml:space="preserve"> Following are the changes in the carrying amounts of intangibles for the nine months ended June 30, 2016 and 2015: (in thousands) 2016 2015 Definite-Lived Licenses Goodwill Definite-Lived Licenses Goodwill Beginning balance $ 5,021 $ 55,828 $ 52,641 $ 729 $ 53,968 $ 43,374 Intangibles acquired - - - 10,375 3,565 3,891 Impairment - - - - (1,358) - Amortization and other (452) (100) - (459) - 51 Ending balance $ 4,569 $ 55,728 $ 52,641 $ 10,645 $ 56,175 $ 47,316 </t>
  </si>
  <si>
    <t>EARNINGS PER SHARE (Tables)</t>
  </si>
  <si>
    <t>Schedule of Earnings Per Share, Basic and Diluted [Table Text Block]</t>
  </si>
  <si>
    <t xml:space="preserve"> Diluted EPS considers the potential dilution that could occur if the Company’s outstanding common stock options, warrants and convertible debentures were converted into common stock that then shared in the Company’s earnings (as adjusted for interest expense that would no longer occur if the debentures were converted). (In thousands except for per share information) FOR THE QUARTER FOR THE NINE MONTHS ENDED JUNE 30, ENDED JUNE 30, 2016 2015 2016 2015 Basic earnings per share: Net income attributable to RCIHH shareholders $ 2,653 $ 8,267 $ 10,710 $ 8,786 Average number of common shares outstanding 9,906 10,245 10,071 10,262 Basic earnings per share - net income attributable to RCIHH shareholders $ 0.27 $ 0.81 $ 1.06 $ 0.86 Diluted earnings per share: Net income attributable to RCIHH shareholders $ 2,653 $ 8,267 $ 10,710 $ 8,786 Adustment. to net earnings from assumed conversion of debentures (1) 33 118 100 356 Adjusted net income attributable to RCIHH shareholders $ 2,686 $ 8,385 $ 10,810 $ 9,142 Average number of common shares outstanding: Common shares outstanding 9,906 10,245 10,071 10,262 Potential dilutive shares resulting from exercise of warrants and options (2) 1 - - - Potential dilutive shares resulting from conversion of debentures (3) 140 462 140 462 Total average number of common shares outstanding used for dilution 10,047 10,707 10,211 10,724 Diluted earnings per share - net income attributable to RCIHH shareholders $ 0.27 $ 0.78 $ 1.06 $ 0.85 (1) Represents interest expense on dilutive convertible debentures that would not occur if they were assumed converted. (2) All outstanding warrants and options were considered for the EPS computation. Potential dilutive options and warrants of 121,180 172,400 (3) Convertible debentures (principal and accrued interest) outstanding at June 30, 2016 and 2015 totaling $ 1.6 5.3 10.25 12.50 10.00 12.50 462,500</t>
  </si>
  <si>
    <t>ACQUISITIONS (Tables)</t>
  </si>
  <si>
    <t>Robust [Member]</t>
  </si>
  <si>
    <t>Business Acquisition [Line Items]</t>
  </si>
  <si>
    <t>Business Acquisition Fair Values Assets and Liabilities [Table Text Block]</t>
  </si>
  <si>
    <t xml:space="preserve"> The following information summarizes the allocation of fair values assigned to the assets and liabilities at the purchase date. (in thousands) Inventory and accounts receivable $ 500 Equipment, furniture and fixtures 356 Definite-lived intangibles 4,931 Goodwill 5,326 Accounts payable (1,482) Notes payable (963) Deferred tax liability (1,726) Noncontrolling interest (3,392) Net assets $ 3,550 </t>
  </si>
  <si>
    <t>Texas Saloon Gentlemen’s Club [Member]</t>
  </si>
  <si>
    <t xml:space="preserve"> The following information summarizes the allocation of fair values assigned to the assets at the purchase date. (in thousands) Buildings and land $ 3,130 Furniture and fixtures 20 Inventory 4 SOB license 3,546 Noncompete 100 Net assets $ 6,800 </t>
  </si>
  <si>
    <t>Seville Gentlemens Club [Member]</t>
  </si>
  <si>
    <t xml:space="preserve"> The following information summarizes the allocation of fair values assigned to the assets at the purchase date. (in thousands) Buildings and land $ 4,050 Furniture and fixtures 250 Inventory 109 Goodwill 3,891 Noncompete 200 Net assets $ 8,500 </t>
  </si>
  <si>
    <t>INCOME TAXES (Tables)</t>
  </si>
  <si>
    <t>Schedule of Components of Income Tax Expense (Benefit) [Table Text Block]</t>
  </si>
  <si>
    <t xml:space="preserve"> Income tax expense on continuing operations for the periods presented differs from the “expected” federal income tax expense computed by applying the U.S. federal statutory rate of 34 For the Three Months For the Nine Months Ended June 30, Ended June 30, 2016 2015 2016 2015 Computed expected tax expense $ 1,570 $ 4,257 $ 4,763 $ 4,508 State income taxes 733 18 860 166 Permanent differences (67) 167 23 349 Section 45B credit (250) - (2,000) - Total income tax expense $ 1,986 $ 4,442 $ 3,646 $ 5,023 </t>
  </si>
  <si>
    <t>SEGMENT INFORMATION (Tables)</t>
  </si>
  <si>
    <t>Schedule of Segment Reporting Information, by Segment [Table Text Block]</t>
  </si>
  <si>
    <t xml:space="preserve"> Below is the financial information related to the Company’s segments: Three Months Ended Nine Months Ended June 30, June 30, 2016 2015 2016 2015 Business segment sales: Nightclubs $ 28,336 $ 28,687 $ 86,272 $ 87,807 Bombshells 5,005 4,425 14,013 13,407 Other 611 354 1,538 1,446 $ 33,952 $ 33,466 $ 101,823 $ 102,660 Business segment operating income: Nightclubs $ 9,172 $ 17,271 $ 27,844 $ 26,000 Bombshells 905 369 2,150 1,480 Other (650) (682) (2,154) (1,995) General corporate (2,770) (2,806) (7,916) (7,809) $ 6,657 $ 14,152 $ 19,924 $ 17,676 Business segment capital expenditures: Nightclubs $ 110 $ 207 $ 12,616 $ 882 Bombshells 119 300 263 1,853 Other 4 529 6 973 General Corporate 3,782 62 4,691 259 $ 4,015 $ 1,098 $ 17,576 $ 3,967 Business segment depreciation and amortization: Nightclubs $ 1,274 $ 823 $ 3,836 $ 3,731 Bombshells 237 229 700 502 Other 171 733 513 813 General corporate 143 138 419 408 $ 1,825 $ 1,923 $ 5,468 $ 5,454 </t>
  </si>
  <si>
    <t>OTHER EXPENSES (Tables)</t>
  </si>
  <si>
    <t>Schedule of Other Operating Cost and Expense, by Component [Table Text Block]</t>
  </si>
  <si>
    <t xml:space="preserve"> Following is a breakout of the most significant items contained in other expenses in the consolidated statements of income: For the Three Months For the Nine Months Ended June 30, Ended June 30, (in thousands) 2016 2015 2016 2015 Security $ 534 $ 469 $ 1,553 $ 1,390 Cleaning services and products 459 486 1,332 1,383 Maintenance and repairs 447 413 1,337 1,217 Other 1,857 1,735 5,578 4,903 Total other expenses $ 3,297 $ 3,103 $ 9,800 $ 8,893 </t>
  </si>
  <si>
    <t>RECLASSIFICATIONS (Details Textual) - USD ($)</t>
  </si>
  <si>
    <t>Error Corrections and Prior Period Adjustments Restatement [Line Items]</t>
  </si>
  <si>
    <t>Revenues, Total</t>
  </si>
  <si>
    <t>Restatement Adjustment [Member]</t>
  </si>
  <si>
    <t>Deferred Tax Assets, Net, Total</t>
  </si>
  <si>
    <t>Deferred Costs, Total</t>
  </si>
  <si>
    <t>SIGNIFICANT ACCOUNTING POLICIES (Details) - Fair Value, Measurements, Recurring [Member] - USD ($) $ in Thousands</t>
  </si>
  <si>
    <t>Significant Accounting Policies [Line Items]</t>
  </si>
  <si>
    <t>Fair Value, Inputs, Level 1 [Member]</t>
  </si>
  <si>
    <t>Fair Value, Inputs, Level 2 [Member]</t>
  </si>
  <si>
    <t>Fair Value, Inputs, Level 3 [Member]</t>
  </si>
  <si>
    <t>SIGNIFICANT ACCOUNTING POLICIES (Details 1) - USD ($) $ in Thousands</t>
  </si>
  <si>
    <t>Sep. 30, 2014</t>
  </si>
  <si>
    <t>Indefinite lived intangibles</t>
  </si>
  <si>
    <t>Fair Value, Measurements, Nonrecurring [Member]</t>
  </si>
  <si>
    <t>Quoted Prices in Active Markets for Identical Asset (Level 1) [Member]</t>
  </si>
  <si>
    <t>Significant Other Observable Inputs (Level 2) [Member]</t>
  </si>
  <si>
    <t>Significant Unobservable Inputs (Level 3) [Member]</t>
  </si>
  <si>
    <t>STOCK OPTIONS AND STOCK-BASED EMPLOYEE COMPENSATION (Details Textual) - USD ($)</t>
  </si>
  <si>
    <t>Share-based Compensation Arrangement by Share-based Payment Award [Line Items]</t>
  </si>
  <si>
    <t>Allocated Share-based Compensation Expense</t>
  </si>
  <si>
    <t>Share-based Compensation, Total</t>
  </si>
  <si>
    <t>Employee Stock Option [Member]</t>
  </si>
  <si>
    <t>Share-based Compensation Arrangement by Share-based Payment Award, Options, Outstanding, Number, Beginning Balance</t>
  </si>
  <si>
    <t>GOODWILL AND OTHER INTANGIBLES (Details) - USD ($) $ in Thousands</t>
  </si>
  <si>
    <t>Definite-lived Intangible Assets [Line Items]</t>
  </si>
  <si>
    <t>Definite- Lived Intangibles, Beginning balance</t>
  </si>
  <si>
    <t>Definite- Lived Intangibles, Intangibles acquired</t>
  </si>
  <si>
    <t>Definite- Lived Intangibles, Impairment</t>
  </si>
  <si>
    <t>Definite- Lived Intangibles, Amortization and other</t>
  </si>
  <si>
    <t>Definite- Lived Intangibles, Ending balance</t>
  </si>
  <si>
    <t>Licenses, Beginning balance</t>
  </si>
  <si>
    <t>Licenses, Intangibles acquired</t>
  </si>
  <si>
    <t>Licenses, Impairment</t>
  </si>
  <si>
    <t>Licenses, Amortization and other</t>
  </si>
  <si>
    <t>Licenses, Ending balance</t>
  </si>
  <si>
    <t>Goodwill, Beginning balance</t>
  </si>
  <si>
    <t>Goodwill, Intangibles acquired</t>
  </si>
  <si>
    <t>Goodwill, Imapairment</t>
  </si>
  <si>
    <t>Goodwill, Amortization and other</t>
  </si>
  <si>
    <t>Goodwill, Ending balance</t>
  </si>
  <si>
    <t>GOODWILL AND OTHER INTANGIBLES (Details Textual) $ in Millions</t>
  </si>
  <si>
    <t>Jun. 30, 2015USD ($)</t>
  </si>
  <si>
    <t>Temptations Cabaret [Member]</t>
  </si>
  <si>
    <t>Goodwill And Intangible Assets [Line Items]</t>
  </si>
  <si>
    <t>Impairment of Intangible Assets, Indefinite-lived (Excluding Goodwill)</t>
  </si>
  <si>
    <t>LONG-TERM DEBT (Details Textual)</t>
  </si>
  <si>
    <t>Jan. 13, 2016USD ($)ft²</t>
  </si>
  <si>
    <t>May 04, 2015USD ($)</t>
  </si>
  <si>
    <t>Jan. 13, 2015USD ($)a</t>
  </si>
  <si>
    <t>Oct. 31, 2015USD ($)</t>
  </si>
  <si>
    <t>Dec. 31, 2014USD ($)</t>
  </si>
  <si>
    <t>Jun. 30, 2016USD ($)shares</t>
  </si>
  <si>
    <t>Debt Instrument [Line Items]</t>
  </si>
  <si>
    <t>Payments to Acquire Real Estate</t>
  </si>
  <si>
    <t>Proceeds from Bank Debt</t>
  </si>
  <si>
    <t>Construction Loans [Member]</t>
  </si>
  <si>
    <t>Debt Instrument, Interest Rate, Stated Percentage</t>
  </si>
  <si>
    <t>5.25%</t>
  </si>
  <si>
    <t>Debt Instrument, Periodic Payment</t>
  </si>
  <si>
    <t>Loans Payable</t>
  </si>
  <si>
    <t>Construction Loans [Member] | Prime Rate [Member]</t>
  </si>
  <si>
    <t>1.00%</t>
  </si>
  <si>
    <t>Note Payable to Bank [Member]</t>
  </si>
  <si>
    <t>5.00%</t>
  </si>
  <si>
    <t>Debt Instrument, Term</t>
  </si>
  <si>
    <t>20 years</t>
  </si>
  <si>
    <t>Building [Member]</t>
  </si>
  <si>
    <t>Area of Land | ft²</t>
  </si>
  <si>
    <t>10 years</t>
  </si>
  <si>
    <t>Long-term Debt, Gross</t>
  </si>
  <si>
    <t>Loans Payable to Bank, Noncurrent</t>
  </si>
  <si>
    <t>Sale of Stock, Consideration Received on Transaction</t>
  </si>
  <si>
    <t>Club Business [Member]</t>
  </si>
  <si>
    <t>Business Combination, Consideration Transferred</t>
  </si>
  <si>
    <t>Clubs Real Estate [Member]</t>
  </si>
  <si>
    <t>Area of Land | a</t>
  </si>
  <si>
    <t>6.00%</t>
  </si>
  <si>
    <t>Debt Instrument, Interest Rate, Effective Percentage</t>
  </si>
  <si>
    <t>6.50%</t>
  </si>
  <si>
    <t>Sale Of Stock Nature Of Consideration Received</t>
  </si>
  <si>
    <t>seller financing at 6% annual interest, with the balance provided by commercial bank financing at a variable interest rate equal to the prime rate plus 2%, but in no event less than 6.5%.</t>
  </si>
  <si>
    <t>Texas Saloon Gentlemen’s Club [Member] | Real Estate [Member]</t>
  </si>
  <si>
    <t>Sellers Financing [Member]</t>
  </si>
  <si>
    <t>Bank Financing [Member] | Silver City [Member]</t>
  </si>
  <si>
    <t>5.50%</t>
  </si>
  <si>
    <t>Lender One [Member]</t>
  </si>
  <si>
    <t>10.00%</t>
  </si>
  <si>
    <t>Debt Instrument, Payment Terms</t>
  </si>
  <si>
    <t>ten years</t>
  </si>
  <si>
    <t>Long-term Debt</t>
  </si>
  <si>
    <t>Lender Two [Member]</t>
  </si>
  <si>
    <t>three years</t>
  </si>
  <si>
    <t>Lender Two [Member] | 12% note payable [Member]</t>
  </si>
  <si>
    <t>12.00%</t>
  </si>
  <si>
    <t>Debt Conversion, Converted Instrument, Shares Issued | shares</t>
  </si>
  <si>
    <t>COMMON STOCK (Details Textual) - USD ($)</t>
  </si>
  <si>
    <t>Class of Stock [Line Items]</t>
  </si>
  <si>
    <t>EARNINGS PER SHARE (Details) - USD ($) $ / shares in Units, shares in Thousands, $ in Thousands</t>
  </si>
  <si>
    <t>Basic earnings per share:</t>
  </si>
  <si>
    <t>Net income attributable to RCIHH shareholders</t>
  </si>
  <si>
    <t>Average number of common shares outstanding</t>
  </si>
  <si>
    <t>Basic earnings per share - net income attributable to RCIHH shareholders</t>
  </si>
  <si>
    <t>Diluted earnings per share:</t>
  </si>
  <si>
    <t>Adustment. to net earnings from assumed conversion of debentures</t>
  </si>
  <si>
    <t>[1]</t>
  </si>
  <si>
    <t>Adjusted net income attributable to RCIHH shareholders</t>
  </si>
  <si>
    <t>Average number of common shares outstanding:</t>
  </si>
  <si>
    <t>Common shares outstanding</t>
  </si>
  <si>
    <t>Potential dilutive shares resulting from exercise of warrants and options</t>
  </si>
  <si>
    <t>[2]</t>
  </si>
  <si>
    <t>Potential dilutive shares resulting from conversion of debentures</t>
  </si>
  <si>
    <t>[3]</t>
  </si>
  <si>
    <t>Total average number of common shares outstanding used for dilution</t>
  </si>
  <si>
    <t>Diluted earnings per share - net income attributable to RCIHH shareholders</t>
  </si>
  <si>
    <t>Represents interest expense on dilutive convertible debentures that would not occur if they were assumed converted.</t>
  </si>
  <si>
    <t>All outstanding warrants and options were considered for the EPS computation. Potential dilutive options and warrants of 121,180 and 172,400 for the three and nine months ended June 30, 2016 and 2015, respectively, have been excluded from earnings per share due to being anti-dilutive.</t>
  </si>
  <si>
    <t>Convertible debentures (principal and accrued interest) outstanding at June 30, 2016 and 2015 totaling $1.6 million and $5.3 million, respectively, were convertible into common stock at a price of $10.25 to $12.50 per share at June 30, 2016 and $10.00 to $12.50 per share at June 30, 2015. Potential dilutive shares of 462,500 for the three and nine month periods ended June 30, 2015 have been excluded from earnings per share due to being anti-dilutive.</t>
  </si>
  <si>
    <t>EARNINGS PER SHARE (Details Textual) - USD ($) $ / shares in Units, $ in Millions</t>
  </si>
  <si>
    <t>Options And Warrants [Member]</t>
  </si>
  <si>
    <t>Earnings Per Share [Line Items]</t>
  </si>
  <si>
    <t>Antidilutive Securities Excluded from Computation of Earnings Per Share, Amount</t>
  </si>
  <si>
    <t>Convertible Debenture [Member]</t>
  </si>
  <si>
    <t>Convertible Debt</t>
  </si>
  <si>
    <t>Maximum [Member]</t>
  </si>
  <si>
    <t>Debt Instrument, Convertible, Conversion Price</t>
  </si>
  <si>
    <t>Minimum [Member]</t>
  </si>
  <si>
    <t>ACQUISITIONS (Details) - USD ($) $ in Thousands</t>
  </si>
  <si>
    <t>May 04, 2015</t>
  </si>
  <si>
    <t>Jan. 13, 2015</t>
  </si>
  <si>
    <t>Texas Saloon Gentlemens Club [Member]</t>
  </si>
  <si>
    <t>Buildings and land</t>
  </si>
  <si>
    <t>Furniture and fixtures</t>
  </si>
  <si>
    <t>Inventory</t>
  </si>
  <si>
    <t>SOB license</t>
  </si>
  <si>
    <t>Noncompete</t>
  </si>
  <si>
    <t>Net assets</t>
  </si>
  <si>
    <t>ACQUISITIONS (Details 1) - USD ($) $ in Thousands</t>
  </si>
  <si>
    <t>Oct. 30, 2014</t>
  </si>
  <si>
    <t>Restructuring Cost and Reserve [Line Items]</t>
  </si>
  <si>
    <t>Inventory and accounts receivable</t>
  </si>
  <si>
    <t>Equipment, furniture and fixtures</t>
  </si>
  <si>
    <t>Definite-lived intangibles</t>
  </si>
  <si>
    <t>Notes payable</t>
  </si>
  <si>
    <t>Noncontrolling interest</t>
  </si>
  <si>
    <t>ACQUISITIONS (Details Textual)</t>
  </si>
  <si>
    <t>Oct. 30, 2014USD ($)</t>
  </si>
  <si>
    <t>Jun. 30, 2016USD ($)</t>
  </si>
  <si>
    <t>Dec. 31, 2014</t>
  </si>
  <si>
    <t>Net Income (Loss) Attributable to Parent, Total</t>
  </si>
  <si>
    <t>Seville Club of Minneapolis [Member]</t>
  </si>
  <si>
    <t>Business Acquisitions Cost Of Acquired Entity Cash Paid</t>
  </si>
  <si>
    <t>Payment Was Made Through Bank Financing</t>
  </si>
  <si>
    <t>Payment Was Made Through Seller Financing</t>
  </si>
  <si>
    <t>Seville Club of Minneapolis [Member] | Seller Financing [Member]</t>
  </si>
  <si>
    <t>Texas Saloon Gentlemen's Club [Member]</t>
  </si>
  <si>
    <t>Debt Instrument, Interest Rate, Basis for Effective Rate</t>
  </si>
  <si>
    <t>variable interest rate equal to the prime rate plus 2%, but in no event less than 6.5%.</t>
  </si>
  <si>
    <t>Sale of Stock, Consideration Received Per Transaction</t>
  </si>
  <si>
    <t>Debt Instrument, Basis Spread on Variable Rate</t>
  </si>
  <si>
    <t>2.00%</t>
  </si>
  <si>
    <t>Real Estate [Member] | Seville Club of Minneapolis [Member]</t>
  </si>
  <si>
    <t>Real Estate [Member] | Texas Saloon Gentlemen's Club [Member]</t>
  </si>
  <si>
    <t>Club Business [Member] | Seville Club of Minneapolis [Member]</t>
  </si>
  <si>
    <t>Club Business [Member] | Texas Saloon Gentlemen's Club [Member]</t>
  </si>
  <si>
    <t>Robust Energy LLC [Member]</t>
  </si>
  <si>
    <t>Payments to Acquire Businesses, Gross</t>
  </si>
  <si>
    <t>Noncontrolling Interest, Ownership Percentage by Parent</t>
  </si>
  <si>
    <t>51.00%</t>
  </si>
  <si>
    <t>Percentage On Investment</t>
  </si>
  <si>
    <t>15.00%</t>
  </si>
  <si>
    <t>Gain (Loss) on Investments</t>
  </si>
  <si>
    <t>Investment Owned, at Cost</t>
  </si>
  <si>
    <t>Robust Energy LLC [Member] | Common Stock [Member]</t>
  </si>
  <si>
    <t>Business Combination, Consideration Transferred, Equity Interests Issued and Issuable</t>
  </si>
  <si>
    <t>Robust Energy LLC [Member] | Restricted Stock [Member]</t>
  </si>
  <si>
    <t>INCOME TAXES (Details) - USD ($) $ in Thousands</t>
  </si>
  <si>
    <t>Income Taxes [Line Items]</t>
  </si>
  <si>
    <t>Computed expected tax expense</t>
  </si>
  <si>
    <t>State income taxes</t>
  </si>
  <si>
    <t>Permanent differences</t>
  </si>
  <si>
    <t>Section 45B credit</t>
  </si>
  <si>
    <t>Total income tax expense</t>
  </si>
  <si>
    <t>INCOME TAXES (Details Textual) - USD ($)</t>
  </si>
  <si>
    <t>Mar. 31, 2016</t>
  </si>
  <si>
    <t>Effective Income Tax Rate Reconciliation, at Federal Statutory Income Tax Rate, Percent</t>
  </si>
  <si>
    <t>34.00%</t>
  </si>
  <si>
    <t>Deferred Tax Liabilities, Net</t>
  </si>
  <si>
    <t>Effective Income Tax Rate Reconciliation, Deduction, Amount, Total</t>
  </si>
  <si>
    <t>Current Federal, State and Local, Tax Expense (Benefit)</t>
  </si>
  <si>
    <t>New York State [Member]</t>
  </si>
  <si>
    <t>Income Taxes Receivable</t>
  </si>
  <si>
    <t>New York City [Member]</t>
  </si>
  <si>
    <t>COMMITMENTS AND CONTINGENCIES (Details Textual) - USD ($)</t>
  </si>
  <si>
    <t>1 Months Ended</t>
  </si>
  <si>
    <t>Oct. 31, 2015</t>
  </si>
  <si>
    <t>Commitments And Contingencies [Line Items]</t>
  </si>
  <si>
    <t>Settlement With Imputed Interest Discount</t>
  </si>
  <si>
    <t>Pre Tax Gain For Previously Accrued For Tax</t>
  </si>
  <si>
    <t>Accrued Professional Fees</t>
  </si>
  <si>
    <t>Payments for Legal Settlements</t>
  </si>
  <si>
    <t>Texas patron tax [Member]</t>
  </si>
  <si>
    <t>Loss Contingency, Damages Sought, Value</t>
  </si>
  <si>
    <t>Monthly Installment Of Settlement Loss</t>
  </si>
  <si>
    <t>Number Of Installments For Settlement</t>
  </si>
  <si>
    <t>84 months</t>
  </si>
  <si>
    <t>Patron Tax Rate Per Customer</t>
  </si>
  <si>
    <t>9.60%</t>
  </si>
  <si>
    <t>Net Present Value For The Settlement</t>
  </si>
  <si>
    <t>New York Settlement [Member]</t>
  </si>
  <si>
    <t>Accrued Liabilities</t>
  </si>
  <si>
    <t>Loss Contingency, Estimate of Possible Loss</t>
  </si>
  <si>
    <t>Loss Contingency Accrual, Payments</t>
  </si>
  <si>
    <t>Loss Contingency Expense</t>
  </si>
  <si>
    <t>Accrued Entertainers Fees</t>
  </si>
  <si>
    <t>Accrued Liabilities and Other Liabilities, Total</t>
  </si>
  <si>
    <t>Other Liabilities</t>
  </si>
  <si>
    <t>Indemnity Insurance Corporation [Member]</t>
  </si>
  <si>
    <t>Percentage of Costs of Litigation</t>
  </si>
  <si>
    <t>100.00%</t>
  </si>
  <si>
    <t>SEGMENT INFORMATION (Details) - USD ($) $ in Thousands</t>
  </si>
  <si>
    <t>Segment information line items [Line Items]</t>
  </si>
  <si>
    <t>Revenues</t>
  </si>
  <si>
    <t>Capital Expenditures</t>
  </si>
  <si>
    <t>Depreciation and Amortization</t>
  </si>
  <si>
    <t>Nightclubs [Member] | Business Segment [Member]</t>
  </si>
  <si>
    <t>Bombshells [Member] | Business Segment [Member]</t>
  </si>
  <si>
    <t>Other [Member] | Business Segment [Member]</t>
  </si>
  <si>
    <t>General Corporate [Member] | Business Segment [Member]</t>
  </si>
  <si>
    <t>OTHER EXPENSES (Details) - USD ($) $ in Thousands</t>
  </si>
  <si>
    <t>Other Expense [Line Items]</t>
  </si>
  <si>
    <t>Security</t>
  </si>
  <si>
    <t>Cleaning services and products</t>
  </si>
  <si>
    <t>Maintenance and repairs</t>
  </si>
  <si>
    <t>Total other expens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935419</v>
      </c>
    </row>
    <row spans="1:3" r="11">
      <c t="s" s="4" r="A11">
        <v>17</v>
      </c>
      <c t="s" s="4" r="B11">
        <v>18</v>
      </c>
    </row>
    <row spans="1:3" r="12">
      <c t="s" s="4" r="A12">
        <v>19</v>
      </c>
      <c t="s" s="4" r="B12">
        <v>20</v>
      </c>
    </row>
    <row spans="1:3" r="13">
      <c t="s" s="4" r="A13">
        <v>21</v>
      </c>
      <c t="s" s="4" r="B13">
        <v>22</v>
      </c>
    </row>
    <row spans="1:3" r="14">
      <c t="s" s="4" r="A14">
        <v>23</v>
      </c>
      <c t="n" s="6" r="C14">
        <v>9833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66</v>
      </c>
    </row>
    <row spans="1:2" r="4">
      <c t="s" s="4" r="A4">
        <v>174</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462</v>
      </c>
      <c t="n" s="7" r="C3">
        <v>8020</v>
      </c>
    </row>
    <row spans="1:3" r="4">
      <c t="s" s="3" r="A4">
        <v>28</v>
      </c>
    </row>
    <row spans="1:3" r="5">
      <c t="s" s="4" r="A5">
        <v>29</v>
      </c>
      <c t="n" s="6" r="B5">
        <v>1326</v>
      </c>
      <c t="n" s="6" r="C5">
        <v>1578</v>
      </c>
    </row>
    <row spans="1:3" r="6">
      <c t="s" s="4" r="A6">
        <v>30</v>
      </c>
      <c t="n" s="6" r="B6">
        <v>636</v>
      </c>
      <c t="n" s="6" r="C6">
        <v>576</v>
      </c>
    </row>
    <row spans="1:3" r="7">
      <c t="s" s="4" r="A7">
        <v>31</v>
      </c>
      <c t="n" s="6" r="B7">
        <v>0</v>
      </c>
      <c t="n" s="6" r="C7">
        <v>614</v>
      </c>
    </row>
    <row spans="1:3" r="8">
      <c t="s" s="4" r="A8">
        <v>32</v>
      </c>
      <c t="n" s="6" r="B8">
        <v>2659</v>
      </c>
      <c t="n" s="6" r="C8">
        <v>2368</v>
      </c>
    </row>
    <row spans="1:3" r="9">
      <c t="s" s="4" r="A9">
        <v>33</v>
      </c>
      <c t="n" s="6" r="B9">
        <v>2545</v>
      </c>
      <c t="n" s="6" r="C9">
        <v>4010</v>
      </c>
    </row>
    <row spans="1:3" r="10">
      <c t="s" s="4" r="A10">
        <v>34</v>
      </c>
      <c t="n" s="6" r="B10">
        <v>17628</v>
      </c>
      <c t="n" s="6" r="C10">
        <v>17166</v>
      </c>
    </row>
    <row spans="1:3" r="11">
      <c t="s" s="4" r="A11">
        <v>35</v>
      </c>
      <c t="n" s="6" r="B11">
        <v>146783</v>
      </c>
      <c t="n" s="6" r="C11">
        <v>134150</v>
      </c>
    </row>
    <row spans="1:3" r="12">
      <c t="s" s="3" r="A12">
        <v>36</v>
      </c>
    </row>
    <row spans="1:3" r="13">
      <c t="s" s="4" r="A13">
        <v>37</v>
      </c>
      <c t="n" s="6" r="B13">
        <v>52641</v>
      </c>
      <c t="n" s="6" r="C13">
        <v>52641</v>
      </c>
    </row>
    <row spans="1:3" r="14">
      <c t="s" s="4" r="A14">
        <v>38</v>
      </c>
      <c t="n" s="6" r="B14">
        <v>55728</v>
      </c>
      <c t="n" s="6" r="C14">
        <v>55828</v>
      </c>
    </row>
    <row spans="1:3" r="15">
      <c t="s" s="4" r="A15">
        <v>39</v>
      </c>
      <c t="n" s="6" r="B15">
        <v>4569</v>
      </c>
      <c t="n" s="6" r="C15">
        <v>5021</v>
      </c>
    </row>
    <row spans="1:3" r="16">
      <c t="s" s="4" r="A16">
        <v>40</v>
      </c>
      <c t="n" s="6" r="B16">
        <v>1282</v>
      </c>
      <c t="n" s="6" r="C16">
        <v>2224</v>
      </c>
    </row>
    <row spans="1:3" r="17">
      <c t="s" s="4" r="A17">
        <v>41</v>
      </c>
      <c t="n" s="6" r="B17">
        <v>114220</v>
      </c>
      <c t="n" s="6" r="C17">
        <v>115714</v>
      </c>
    </row>
    <row spans="1:3" r="18">
      <c t="s" s="4" r="A18">
        <v>42</v>
      </c>
      <c t="n" s="6" r="B18">
        <v>278631</v>
      </c>
      <c t="n" s="6" r="C18">
        <v>267030</v>
      </c>
    </row>
    <row spans="1:3" r="19">
      <c t="s" s="3" r="A19">
        <v>43</v>
      </c>
    </row>
    <row spans="1:3" r="20">
      <c t="s" s="4" r="A20">
        <v>44</v>
      </c>
      <c t="n" s="6" r="B20">
        <v>1909</v>
      </c>
      <c t="n" s="6" r="C20">
        <v>2164</v>
      </c>
    </row>
    <row spans="1:3" r="21">
      <c t="s" s="4" r="A21">
        <v>45</v>
      </c>
      <c t="n" s="6" r="B21">
        <v>10710</v>
      </c>
      <c t="n" s="6" r="C21">
        <v>10990</v>
      </c>
    </row>
    <row spans="1:3" r="22">
      <c t="s" s="4" r="A22">
        <v>46</v>
      </c>
      <c t="n" s="6" r="B22">
        <v>13992</v>
      </c>
      <c t="n" s="6" r="C22">
        <v>9700</v>
      </c>
    </row>
    <row spans="1:3" r="23">
      <c t="s" s="4" r="A23">
        <v>47</v>
      </c>
      <c t="n" s="6" r="B23">
        <v>26611</v>
      </c>
      <c t="n" s="6" r="C23">
        <v>22854</v>
      </c>
    </row>
    <row spans="1:3" r="24">
      <c t="s" s="4" r="A24">
        <v>48</v>
      </c>
      <c t="n" s="6" r="B24">
        <v>29295</v>
      </c>
      <c t="n" s="6" r="C24">
        <v>28087</v>
      </c>
    </row>
    <row spans="1:3" r="25">
      <c t="s" s="4" r="A25">
        <v>49</v>
      </c>
      <c t="n" s="6" r="B25">
        <v>2298</v>
      </c>
      <c t="n" s="6" r="C25">
        <v>2723</v>
      </c>
    </row>
    <row spans="1:3" r="26">
      <c t="s" s="4" r="A26">
        <v>50</v>
      </c>
      <c t="n" s="6" r="B26">
        <v>86957</v>
      </c>
      <c t="n" s="6" r="C26">
        <v>84880</v>
      </c>
    </row>
    <row spans="1:3" r="27">
      <c t="s" s="4" r="A27">
        <v>51</v>
      </c>
      <c t="n" s="6" r="B27">
        <v>145161</v>
      </c>
      <c t="n" s="6" r="C27">
        <v>138544</v>
      </c>
    </row>
    <row spans="1:3" r="28">
      <c t="s" s="4" r="A28">
        <v>52</v>
      </c>
      <c t="s" s="4" r="B28">
        <v>53</v>
      </c>
      <c t="s" s="4" r="C28">
        <v>53</v>
      </c>
    </row>
    <row spans="1:3" r="29">
      <c t="s" s="3" r="A29">
        <v>54</v>
      </c>
    </row>
    <row spans="1:3" r="30">
      <c t="s" s="4" r="A30">
        <v>55</v>
      </c>
      <c t="n" s="6" r="B30">
        <v>0</v>
      </c>
      <c t="n" s="6" r="C30">
        <v>0</v>
      </c>
    </row>
    <row spans="1:3" r="31">
      <c t="s" s="4" r="A31">
        <v>56</v>
      </c>
      <c t="n" s="6" r="B31">
        <v>98</v>
      </c>
      <c t="n" s="6" r="C31">
        <v>103</v>
      </c>
    </row>
    <row spans="1:3" r="32">
      <c t="s" s="4" r="A32">
        <v>57</v>
      </c>
      <c t="n" s="6" r="B32">
        <v>65326</v>
      </c>
      <c t="n" s="6" r="C32">
        <v>69729</v>
      </c>
    </row>
    <row spans="1:3" r="33">
      <c t="s" s="4" r="A33">
        <v>58</v>
      </c>
      <c t="n" s="6" r="B33">
        <v>0</v>
      </c>
      <c t="n" s="6" r="C33">
        <v>109</v>
      </c>
    </row>
    <row spans="1:3" r="34">
      <c t="s" s="4" r="A34">
        <v>59</v>
      </c>
      <c t="n" s="6" r="B34">
        <v>62799</v>
      </c>
      <c t="n" s="6" r="C34">
        <v>52682</v>
      </c>
    </row>
    <row spans="1:3" r="35">
      <c t="s" s="4" r="A35">
        <v>60</v>
      </c>
      <c t="n" s="6" r="B35">
        <v>128223</v>
      </c>
      <c t="n" s="6" r="C35">
        <v>122623</v>
      </c>
    </row>
    <row spans="1:3" r="36">
      <c t="s" s="4" r="A36">
        <v>61</v>
      </c>
      <c t="n" s="6" r="B36">
        <v>5247</v>
      </c>
      <c t="n" s="6" r="C36">
        <v>5863</v>
      </c>
    </row>
    <row spans="1:3" r="37">
      <c t="s" s="4" r="A37">
        <v>62</v>
      </c>
      <c t="n" s="6" r="B37">
        <v>133470</v>
      </c>
      <c t="n" s="6" r="C37">
        <v>128486</v>
      </c>
    </row>
    <row spans="1:3" r="38">
      <c t="s" s="4" r="A38">
        <v>63</v>
      </c>
      <c t="n" s="7" r="B38">
        <v>278631</v>
      </c>
      <c t="n" s="7" r="C38">
        <v>2670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77</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77</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30</v>
      </c>
      <c t="s" s="2" r="B1">
        <v>1</v>
      </c>
    </row>
    <row spans="1:2" r="2">
      <c t="s" s="2" r="B2">
        <v>2</v>
      </c>
    </row>
    <row spans="1:2" r="3">
      <c t="s" s="3" r="A3">
        <v>185</v>
      </c>
    </row>
    <row spans="1:2" r="4">
      <c t="s" s="4" r="A4">
        <v>231</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3</v>
      </c>
      <c t="s" s="2" r="B1">
        <v>1</v>
      </c>
    </row>
    <row spans="1:2" r="2">
      <c t="s" s="2" r="B2">
        <v>2</v>
      </c>
    </row>
    <row spans="1:2" r="3">
      <c t="s" s="3" r="A3">
        <v>197</v>
      </c>
    </row>
    <row spans="1:2" r="4">
      <c t="s" s="4" r="A4">
        <v>234</v>
      </c>
      <c t="s" s="4"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80"/>
  </cols>
  <sheetData>
    <row spans="1:2" r="1">
      <c t="s" s="1" r="A1">
        <v>236</v>
      </c>
      <c t="s" s="2" r="B1">
        <v>1</v>
      </c>
    </row>
    <row spans="1:2" r="2">
      <c t="s" s="2" r="B2">
        <v>2</v>
      </c>
    </row>
    <row spans="1:2" r="3">
      <c t="s" s="4" r="A3">
        <v>237</v>
      </c>
    </row>
    <row spans="1:2" r="4">
      <c t="s" s="3" r="A4">
        <v>238</v>
      </c>
    </row>
    <row spans="1:2" r="5">
      <c t="s" s="4" r="A5">
        <v>239</v>
      </c>
      <c t="s" s="4" r="B5">
        <v>240</v>
      </c>
    </row>
    <row spans="1:2" r="6">
      <c t="s" s="4" r="A6">
        <v>241</v>
      </c>
    </row>
    <row spans="1:2" r="7">
      <c t="s" s="3" r="A7">
        <v>238</v>
      </c>
    </row>
    <row spans="1:2" r="8">
      <c t="s" s="4" r="A8">
        <v>239</v>
      </c>
      <c t="s" s="4" r="B8">
        <v>242</v>
      </c>
    </row>
    <row spans="1:2" r="9">
      <c t="s" s="4" r="A9">
        <v>243</v>
      </c>
    </row>
    <row spans="1:2" r="10">
      <c t="s" s="3" r="A10">
        <v>238</v>
      </c>
    </row>
    <row spans="1:2" r="11">
      <c t="s" s="4" r="A11">
        <v>239</v>
      </c>
      <c t="s" s="4" r="B11">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5</v>
      </c>
      <c t="s" s="2" r="B1">
        <v>1</v>
      </c>
    </row>
    <row spans="1:2" r="2">
      <c t="s" s="2" r="B2">
        <v>2</v>
      </c>
    </row>
    <row spans="1:2" r="3">
      <c t="s" s="3" r="A3">
        <v>205</v>
      </c>
    </row>
    <row spans="1:2" r="4">
      <c t="s" s="4" r="A4">
        <v>246</v>
      </c>
      <c t="s" s="4" r="B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48</v>
      </c>
      <c t="s" s="2" r="B1">
        <v>1</v>
      </c>
    </row>
    <row spans="1:2" r="2">
      <c t="s" s="2" r="B2">
        <v>2</v>
      </c>
    </row>
    <row spans="1:2" r="3">
      <c t="s" s="3" r="A3">
        <v>213</v>
      </c>
    </row>
    <row spans="1:2" r="4">
      <c t="s" s="4" r="A4">
        <v>249</v>
      </c>
      <c t="s" s="4" r="B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51</v>
      </c>
      <c t="s" s="2" r="B1">
        <v>1</v>
      </c>
    </row>
    <row spans="1:2" r="2">
      <c t="s" s="2" r="B2">
        <v>2</v>
      </c>
    </row>
    <row spans="1:2" r="3">
      <c t="s" s="3" r="A3">
        <v>217</v>
      </c>
    </row>
    <row spans="1:2" r="4">
      <c t="s" s="4" r="A4">
        <v>252</v>
      </c>
      <c t="s" s="4" r="B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25</v>
      </c>
    </row>
    <row spans="1:3" r="2">
      <c t="s" s="4" r="A2">
        <v>65</v>
      </c>
      <c t="n" s="8" r="B2">
        <v>0.01</v>
      </c>
      <c t="n" s="8" r="C2">
        <v>0.01</v>
      </c>
    </row>
    <row spans="1:3" r="3">
      <c t="s" s="4" r="A3">
        <v>66</v>
      </c>
      <c t="n" s="6" r="B3">
        <v>1000</v>
      </c>
      <c t="n" s="6" r="C3">
        <v>1000</v>
      </c>
    </row>
    <row spans="1:3" r="4">
      <c t="s" s="4" r="A4">
        <v>67</v>
      </c>
      <c t="n" s="6" r="B4">
        <v>0</v>
      </c>
      <c t="n" s="6" r="C4">
        <v>0</v>
      </c>
    </row>
    <row spans="1:3" r="5">
      <c t="s" s="4" r="A5">
        <v>68</v>
      </c>
      <c t="n" s="6" r="B5">
        <v>0</v>
      </c>
      <c t="n" s="6" r="C5">
        <v>0</v>
      </c>
    </row>
    <row spans="1:3" r="6">
      <c t="s" s="4" r="A6">
        <v>69</v>
      </c>
      <c t="n" s="8" r="B6">
        <v>0.01</v>
      </c>
      <c t="n" s="8" r="C6">
        <v>0.01</v>
      </c>
    </row>
    <row spans="1:3" r="7">
      <c t="s" s="4" r="A7">
        <v>70</v>
      </c>
      <c t="n" s="6" r="B7">
        <v>20000</v>
      </c>
      <c t="n" s="6" r="C7">
        <v>20000</v>
      </c>
    </row>
    <row spans="1:3" r="8">
      <c t="s" s="4" r="A8">
        <v>71</v>
      </c>
      <c t="n" s="6" r="B8">
        <v>9778</v>
      </c>
      <c t="n" s="6" r="C8">
        <v>10285</v>
      </c>
    </row>
    <row spans="1:3" r="9">
      <c t="s" s="4" r="A9">
        <v>72</v>
      </c>
      <c t="n" s="6" r="B9">
        <v>9778</v>
      </c>
      <c t="n" s="6" r="C9">
        <v>102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254</v>
      </c>
      <c t="s" s="2" r="B1">
        <v>74</v>
      </c>
      <c t="s" s="2" r="D1">
        <v>1</v>
      </c>
    </row>
    <row spans="1:6" r="2">
      <c t="s" s="2" r="B2">
        <v>2</v>
      </c>
      <c t="s" s="2" r="C2">
        <v>75</v>
      </c>
      <c t="s" s="2" r="D2">
        <v>2</v>
      </c>
      <c t="s" s="2" r="E2">
        <v>75</v>
      </c>
      <c t="s" s="2" r="F2">
        <v>25</v>
      </c>
    </row>
    <row spans="1:6" r="3">
      <c t="s" s="3" r="A3">
        <v>255</v>
      </c>
    </row>
    <row spans="1:6" r="4">
      <c t="s" s="4" r="A4">
        <v>256</v>
      </c>
      <c t="n" s="7" r="B4">
        <v>33952000</v>
      </c>
      <c t="n" s="7" r="C4">
        <v>33466000</v>
      </c>
      <c t="n" s="7" r="D4">
        <v>101823000</v>
      </c>
      <c t="n" s="7" r="E4">
        <v>102660000</v>
      </c>
    </row>
    <row spans="1:6" r="5">
      <c t="s" s="4" r="A5">
        <v>257</v>
      </c>
    </row>
    <row spans="1:6" r="6">
      <c t="s" s="3" r="A6">
        <v>255</v>
      </c>
    </row>
    <row spans="1:6" r="7">
      <c t="s" s="4" r="A7">
        <v>256</v>
      </c>
      <c t="n" s="6" r="B7">
        <v>2300000</v>
      </c>
      <c t="n" s="7" r="C7">
        <v>2300000</v>
      </c>
      <c t="n" s="6" r="D7">
        <v>7000000</v>
      </c>
      <c t="n" s="7" r="E7">
        <v>7000000</v>
      </c>
    </row>
    <row spans="1:6" r="8">
      <c t="s" s="4" r="A8">
        <v>258</v>
      </c>
      <c t="n" s="6" r="B8">
        <v>2800000</v>
      </c>
      <c t="n" s="6" r="D8">
        <v>2800000</v>
      </c>
      <c t="n" s="7" r="F8">
        <v>3400000</v>
      </c>
    </row>
    <row spans="1:6" r="9">
      <c t="s" s="4" r="A9">
        <v>259</v>
      </c>
      <c t="n" s="7" r="B9">
        <v>412887</v>
      </c>
      <c t="n" s="7" r="D9">
        <v>412887</v>
      </c>
      <c t="n" s="7" r="F9">
        <v>33985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0</v>
      </c>
      <c t="s" s="2" r="B1">
        <v>2</v>
      </c>
      <c t="s" s="2" r="C1">
        <v>25</v>
      </c>
    </row>
    <row spans="1:3" r="2">
      <c t="s" s="3" r="A2">
        <v>261</v>
      </c>
    </row>
    <row spans="1:3" r="3">
      <c t="s" s="4" r="A3">
        <v>31</v>
      </c>
      <c t="n" s="7" r="B3">
        <v>0</v>
      </c>
      <c t="n" s="7" r="C3">
        <v>614</v>
      </c>
    </row>
    <row spans="1:3" r="4">
      <c t="s" s="4" r="A4">
        <v>262</v>
      </c>
    </row>
    <row spans="1:3" r="5">
      <c t="s" s="3" r="A5">
        <v>261</v>
      </c>
    </row>
    <row spans="1:3" r="6">
      <c t="s" s="4" r="A6">
        <v>31</v>
      </c>
      <c t="n" s="6" r="B6">
        <v>0</v>
      </c>
      <c t="n" s="6" r="C6">
        <v>614</v>
      </c>
    </row>
    <row spans="1:3" r="7">
      <c t="s" s="4" r="A7">
        <v>263</v>
      </c>
    </row>
    <row spans="1:3" r="8">
      <c t="s" s="3" r="A8">
        <v>261</v>
      </c>
    </row>
    <row spans="1:3" r="9">
      <c t="s" s="4" r="A9">
        <v>31</v>
      </c>
      <c t="n" s="6" r="B9">
        <v>0</v>
      </c>
      <c t="n" s="6" r="C9">
        <v>0</v>
      </c>
    </row>
    <row spans="1:3" r="10">
      <c t="s" s="4" r="A10">
        <v>264</v>
      </c>
    </row>
    <row spans="1:3" r="11">
      <c t="s" s="3" r="A11">
        <v>261</v>
      </c>
    </row>
    <row spans="1:3" r="12">
      <c t="s" s="4" r="A12">
        <v>31</v>
      </c>
      <c t="n" s="7" r="B12">
        <v>0</v>
      </c>
      <c t="n" s="7" r="C12">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265</v>
      </c>
      <c t="s" s="2" r="B1">
        <v>2</v>
      </c>
      <c t="s" s="2" r="C1">
        <v>25</v>
      </c>
      <c t="s" s="2" r="D1">
        <v>75</v>
      </c>
      <c t="s" s="2" r="E1">
        <v>266</v>
      </c>
    </row>
    <row spans="1:5" r="2">
      <c t="s" s="3" r="A2">
        <v>261</v>
      </c>
    </row>
    <row spans="1:5" r="3">
      <c t="s" s="4" r="A3">
        <v>37</v>
      </c>
      <c t="n" s="7" r="B3">
        <v>52641</v>
      </c>
      <c t="n" s="7" r="C3">
        <v>52641</v>
      </c>
      <c t="n" s="7" r="D3">
        <v>47316</v>
      </c>
      <c t="n" s="7" r="E3">
        <v>43374</v>
      </c>
    </row>
    <row spans="1:5" r="4">
      <c t="s" s="4" r="A4">
        <v>35</v>
      </c>
      <c t="n" s="6" r="B4">
        <v>146783</v>
      </c>
      <c t="n" s="6" r="C4">
        <v>134150</v>
      </c>
    </row>
    <row spans="1:5" r="5">
      <c t="s" s="4" r="A5">
        <v>267</v>
      </c>
      <c t="n" s="6" r="B5">
        <v>55728</v>
      </c>
      <c t="n" s="6" r="C5">
        <v>55828</v>
      </c>
    </row>
    <row spans="1:5" r="6">
      <c t="s" s="4" r="A6">
        <v>39</v>
      </c>
      <c t="n" s="6" r="B6">
        <v>4569</v>
      </c>
      <c t="n" s="6" r="C6">
        <v>5021</v>
      </c>
      <c t="n" s="6" r="D6">
        <v>10645</v>
      </c>
      <c t="n" s="7" r="E6">
        <v>729</v>
      </c>
    </row>
    <row spans="1:5" r="7">
      <c t="s" s="4" r="A7">
        <v>268</v>
      </c>
    </row>
    <row spans="1:5" r="8">
      <c t="s" s="3" r="A8">
        <v>261</v>
      </c>
    </row>
    <row spans="1:5" r="9">
      <c t="s" s="4" r="A9">
        <v>37</v>
      </c>
      <c t="n" s="6" r="B9">
        <v>0</v>
      </c>
      <c t="n" s="6" r="D9">
        <v>0</v>
      </c>
    </row>
    <row spans="1:5" r="10">
      <c t="s" s="4" r="A10">
        <v>35</v>
      </c>
      <c t="n" s="6" r="B10">
        <v>0</v>
      </c>
      <c t="n" s="6" r="D10">
        <v>0</v>
      </c>
    </row>
    <row spans="1:5" r="11">
      <c t="s" s="4" r="A11">
        <v>267</v>
      </c>
      <c t="n" s="6" r="B11">
        <v>-100</v>
      </c>
      <c t="n" s="6" r="D11">
        <v>0</v>
      </c>
    </row>
    <row spans="1:5" r="12">
      <c t="s" s="4" r="A12">
        <v>39</v>
      </c>
      <c t="n" s="6" r="B12">
        <v>0</v>
      </c>
      <c t="n" s="7" r="D12">
        <v>0</v>
      </c>
    </row>
    <row spans="1:5" r="13">
      <c t="s" s="4" r="A13">
        <v>269</v>
      </c>
    </row>
    <row spans="1:5" r="14">
      <c t="s" s="3" r="A14">
        <v>261</v>
      </c>
    </row>
    <row spans="1:5" r="15">
      <c t="s" s="4" r="A15">
        <v>37</v>
      </c>
      <c t="n" s="6" r="B15">
        <v>0</v>
      </c>
      <c t="n" s="6" r="C15">
        <v>0</v>
      </c>
    </row>
    <row spans="1:5" r="16">
      <c t="s" s="4" r="A16">
        <v>35</v>
      </c>
      <c t="n" s="6" r="B16">
        <v>0</v>
      </c>
      <c t="n" s="6" r="C16">
        <v>0</v>
      </c>
    </row>
    <row spans="1:5" r="17">
      <c t="s" s="4" r="A17">
        <v>267</v>
      </c>
      <c t="n" s="6" r="B17">
        <v>0</v>
      </c>
      <c t="n" s="6" r="C17">
        <v>0</v>
      </c>
    </row>
    <row spans="1:5" r="18">
      <c t="s" s="4" r="A18">
        <v>39</v>
      </c>
      <c t="n" s="6" r="B18">
        <v>0</v>
      </c>
      <c t="n" s="6" r="C18">
        <v>0</v>
      </c>
    </row>
    <row spans="1:5" r="19">
      <c t="s" s="4" r="A19">
        <v>270</v>
      </c>
    </row>
    <row spans="1:5" r="20">
      <c t="s" s="3" r="A20">
        <v>261</v>
      </c>
    </row>
    <row spans="1:5" r="21">
      <c t="s" s="4" r="A21">
        <v>37</v>
      </c>
      <c t="n" s="6" r="B21">
        <v>0</v>
      </c>
      <c t="n" s="6" r="C21">
        <v>0</v>
      </c>
    </row>
    <row spans="1:5" r="22">
      <c t="s" s="4" r="A22">
        <v>35</v>
      </c>
      <c t="n" s="6" r="B22">
        <v>0</v>
      </c>
      <c t="n" s="6" r="C22">
        <v>0</v>
      </c>
    </row>
    <row spans="1:5" r="23">
      <c t="s" s="4" r="A23">
        <v>267</v>
      </c>
      <c t="n" s="6" r="B23">
        <v>0</v>
      </c>
      <c t="n" s="6" r="C23">
        <v>0</v>
      </c>
    </row>
    <row spans="1:5" r="24">
      <c t="s" s="4" r="A24">
        <v>39</v>
      </c>
      <c t="n" s="6" r="B24">
        <v>0</v>
      </c>
      <c t="n" s="6" r="C24">
        <v>0</v>
      </c>
    </row>
    <row spans="1:5" r="25">
      <c t="s" s="4" r="A25">
        <v>271</v>
      </c>
    </row>
    <row spans="1:5" r="26">
      <c t="s" s="3" r="A26">
        <v>261</v>
      </c>
    </row>
    <row spans="1:5" r="27">
      <c t="s" s="4" r="A27">
        <v>37</v>
      </c>
      <c t="n" s="6" r="B27">
        <v>52641</v>
      </c>
      <c t="n" s="6" r="C27">
        <v>52641</v>
      </c>
    </row>
    <row spans="1:5" r="28">
      <c t="s" s="4" r="A28">
        <v>35</v>
      </c>
      <c t="n" s="6" r="B28">
        <v>146783</v>
      </c>
      <c t="n" s="6" r="C28">
        <v>134150</v>
      </c>
    </row>
    <row spans="1:5" r="29">
      <c t="s" s="4" r="A29">
        <v>267</v>
      </c>
      <c t="n" s="6" r="B29">
        <v>55728</v>
      </c>
      <c t="n" s="6" r="C29">
        <v>55828</v>
      </c>
    </row>
    <row spans="1:5" r="30">
      <c t="s" s="4" r="A30">
        <v>39</v>
      </c>
      <c t="n" s="7" r="B30">
        <v>4569</v>
      </c>
      <c t="n" s="7" r="C30">
        <v>502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2</v>
      </c>
      <c t="s" s="2" r="B1">
        <v>74</v>
      </c>
      <c t="s" s="2" r="D1">
        <v>1</v>
      </c>
    </row>
    <row spans="1:5" r="2">
      <c t="s" s="2" r="B2">
        <v>2</v>
      </c>
      <c t="s" s="2" r="C2">
        <v>75</v>
      </c>
      <c t="s" s="2" r="D2">
        <v>2</v>
      </c>
      <c t="s" s="2" r="E2">
        <v>75</v>
      </c>
    </row>
    <row spans="1:5" r="3">
      <c t="s" s="3" r="A3">
        <v>273</v>
      </c>
    </row>
    <row spans="1:5" r="4">
      <c t="s" s="4" r="A4">
        <v>274</v>
      </c>
      <c t="n" s="7" r="D4">
        <v>360036</v>
      </c>
      <c t="n" s="7" r="E4">
        <v>360036</v>
      </c>
    </row>
    <row spans="1:5" r="5">
      <c t="s" s="4" r="A5">
        <v>275</v>
      </c>
      <c t="n" s="7" r="B5">
        <v>120000</v>
      </c>
      <c t="n" s="7" r="C5">
        <v>120000</v>
      </c>
      <c t="n" s="7" r="D5">
        <v>360000</v>
      </c>
      <c t="n" s="7" r="E5">
        <v>360000</v>
      </c>
    </row>
    <row spans="1:5" r="6">
      <c t="s" s="4" r="A6">
        <v>276</v>
      </c>
    </row>
    <row spans="1:5" r="7">
      <c t="s" s="3" r="A7">
        <v>273</v>
      </c>
    </row>
    <row spans="1:5" r="8">
      <c t="s" s="4" r="A8">
        <v>275</v>
      </c>
      <c t="n" s="7" r="B8">
        <v>0</v>
      </c>
      <c t="n" s="7" r="C8">
        <v>0</v>
      </c>
    </row>
    <row spans="1:5" r="9">
      <c t="s" s="4" r="A9">
        <v>277</v>
      </c>
      <c t="n" s="6" r="B9">
        <v>0</v>
      </c>
      <c t="n" s="6" r="C9">
        <v>0</v>
      </c>
      <c t="n" s="6" r="D9">
        <v>0</v>
      </c>
      <c t="n" s="6" r="E9">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278</v>
      </c>
      <c t="s" s="2" r="B1">
        <v>1</v>
      </c>
    </row>
    <row spans="1:3" r="2">
      <c t="s" s="2" r="B2">
        <v>2</v>
      </c>
      <c t="s" s="2" r="C2">
        <v>75</v>
      </c>
    </row>
    <row spans="1:3" r="3">
      <c t="s" s="3" r="A3">
        <v>279</v>
      </c>
    </row>
    <row spans="1:3" r="4">
      <c t="s" s="4" r="A4">
        <v>280</v>
      </c>
      <c t="n" s="7" r="B4">
        <v>5021</v>
      </c>
      <c t="n" s="7" r="C4">
        <v>729</v>
      </c>
    </row>
    <row spans="1:3" r="5">
      <c t="s" s="4" r="A5">
        <v>281</v>
      </c>
      <c t="n" s="6" r="B5">
        <v>0</v>
      </c>
      <c t="n" s="6" r="C5">
        <v>10375</v>
      </c>
    </row>
    <row spans="1:3" r="6">
      <c t="s" s="4" r="A6">
        <v>282</v>
      </c>
      <c t="n" s="6" r="B6">
        <v>0</v>
      </c>
      <c t="n" s="6" r="C6">
        <v>0</v>
      </c>
    </row>
    <row spans="1:3" r="7">
      <c t="s" s="4" r="A7">
        <v>283</v>
      </c>
      <c t="n" s="6" r="B7">
        <v>-452</v>
      </c>
      <c t="n" s="6" r="C7">
        <v>-459</v>
      </c>
    </row>
    <row spans="1:3" r="8">
      <c t="s" s="4" r="A8">
        <v>284</v>
      </c>
      <c t="n" s="6" r="B8">
        <v>4569</v>
      </c>
      <c t="n" s="6" r="C8">
        <v>10645</v>
      </c>
    </row>
    <row spans="1:3" r="9">
      <c t="s" s="4" r="A9">
        <v>285</v>
      </c>
      <c t="n" s="6" r="B9">
        <v>55828</v>
      </c>
      <c t="n" s="6" r="C9">
        <v>53968</v>
      </c>
    </row>
    <row spans="1:3" r="10">
      <c t="s" s="4" r="A10">
        <v>286</v>
      </c>
      <c t="n" s="6" r="B10">
        <v>0</v>
      </c>
      <c t="n" s="6" r="C10">
        <v>3565</v>
      </c>
    </row>
    <row spans="1:3" r="11">
      <c t="s" s="4" r="A11">
        <v>287</v>
      </c>
      <c t="n" s="6" r="B11">
        <v>0</v>
      </c>
      <c t="n" s="6" r="C11">
        <v>-1358</v>
      </c>
    </row>
    <row spans="1:3" r="12">
      <c t="s" s="4" r="A12">
        <v>288</v>
      </c>
      <c t="n" s="6" r="B12">
        <v>-100</v>
      </c>
      <c t="n" s="6" r="C12">
        <v>0</v>
      </c>
    </row>
    <row spans="1:3" r="13">
      <c t="s" s="4" r="A13">
        <v>289</v>
      </c>
      <c t="n" s="6" r="B13">
        <v>55728</v>
      </c>
      <c t="n" s="6" r="C13">
        <v>56175</v>
      </c>
    </row>
    <row spans="1:3" r="14">
      <c t="s" s="4" r="A14">
        <v>290</v>
      </c>
      <c t="n" s="6" r="B14">
        <v>52641</v>
      </c>
      <c t="n" s="6" r="C14">
        <v>43374</v>
      </c>
    </row>
    <row spans="1:3" r="15">
      <c t="s" s="4" r="A15">
        <v>291</v>
      </c>
      <c t="n" s="6" r="B15">
        <v>0</v>
      </c>
      <c t="n" s="6" r="C15">
        <v>3891</v>
      </c>
    </row>
    <row spans="1:3" r="16">
      <c t="s" s="4" r="A16">
        <v>292</v>
      </c>
      <c t="n" s="6" r="B16">
        <v>0</v>
      </c>
      <c t="n" s="6" r="C16">
        <v>0</v>
      </c>
    </row>
    <row spans="1:3" r="17">
      <c t="s" s="4" r="A17">
        <v>293</v>
      </c>
      <c t="n" s="6" r="B17">
        <v>0</v>
      </c>
      <c t="n" s="6" r="C17">
        <v>51</v>
      </c>
    </row>
    <row spans="1:3" r="18">
      <c t="s" s="4" r="A18">
        <v>294</v>
      </c>
      <c t="n" s="7" r="B18">
        <v>52641</v>
      </c>
      <c t="n" s="7" r="C18">
        <v>473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spans="1:2" r="1">
      <c t="s" s="1" r="A1">
        <v>295</v>
      </c>
      <c t="s" s="2" r="B1">
        <v>1</v>
      </c>
    </row>
    <row spans="1:2" r="2">
      <c t="s" s="2" r="B2">
        <v>296</v>
      </c>
    </row>
    <row spans="1:2" r="3">
      <c t="s" s="4" r="A3">
        <v>297</v>
      </c>
    </row>
    <row spans="1:2" r="4">
      <c t="s" s="3" r="A4">
        <v>298</v>
      </c>
    </row>
    <row spans="1:2" r="5">
      <c t="s" s="4" r="A5">
        <v>299</v>
      </c>
      <c t="n" s="9" r="B5">
        <v>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62"/>
    <col customWidth="1" max="2" min="2" width="24"/>
    <col customWidth="1" max="3" min="3" width="20"/>
    <col customWidth="1" max="4" min="4" width="80"/>
    <col customWidth="1" max="5" min="5" width="21"/>
    <col customWidth="1" max="6" min="6" width="21"/>
    <col customWidth="1" max="7" min="7" width="27"/>
  </cols>
  <sheetData>
    <row spans="1:7" r="1">
      <c t="s" s="1" r="A1">
        <v>300</v>
      </c>
      <c t="s" s="2" r="B1">
        <v>301</v>
      </c>
      <c t="s" s="2" r="C1">
        <v>302</v>
      </c>
      <c t="s" s="2" r="D1">
        <v>303</v>
      </c>
      <c t="s" s="2" r="E1">
        <v>304</v>
      </c>
      <c t="s" s="2" r="F1">
        <v>305</v>
      </c>
      <c t="s" s="2" r="G1">
        <v>306</v>
      </c>
    </row>
    <row spans="1:7" r="2">
      <c t="s" s="3" r="A2">
        <v>307</v>
      </c>
    </row>
    <row spans="1:7" r="3">
      <c t="s" s="4" r="A3">
        <v>308</v>
      </c>
      <c t="n" s="7" r="B3">
        <v>10000000</v>
      </c>
    </row>
    <row spans="1:7" r="4">
      <c t="s" s="4" r="A4">
        <v>309</v>
      </c>
      <c t="n" s="7" r="G4">
        <v>2600000</v>
      </c>
    </row>
    <row spans="1:7" r="5">
      <c t="s" s="4" r="A5">
        <v>310</v>
      </c>
    </row>
    <row spans="1:7" r="6">
      <c t="s" s="3" r="A6">
        <v>307</v>
      </c>
    </row>
    <row spans="1:7" r="7">
      <c t="s" s="4" r="A7">
        <v>311</v>
      </c>
      <c t="s" s="4" r="E7">
        <v>312</v>
      </c>
    </row>
    <row spans="1:7" r="8">
      <c t="s" s="4" r="A8">
        <v>313</v>
      </c>
      <c t="n" s="7" r="E8">
        <v>31988</v>
      </c>
    </row>
    <row spans="1:7" r="9">
      <c t="s" s="4" r="A9">
        <v>314</v>
      </c>
      <c t="n" s="7" r="E9">
        <v>4700000</v>
      </c>
    </row>
    <row spans="1:7" r="10">
      <c t="s" s="4" r="A10">
        <v>315</v>
      </c>
    </row>
    <row spans="1:7" r="11">
      <c t="s" s="3" r="A11">
        <v>307</v>
      </c>
    </row>
    <row spans="1:7" r="12">
      <c t="s" s="4" r="A12">
        <v>311</v>
      </c>
      <c t="s" s="4" r="E12">
        <v>316</v>
      </c>
    </row>
    <row spans="1:7" r="13">
      <c t="s" s="4" r="A13">
        <v>317</v>
      </c>
    </row>
    <row spans="1:7" r="14">
      <c t="s" s="3" r="A14">
        <v>307</v>
      </c>
    </row>
    <row spans="1:7" r="15">
      <c t="s" s="4" r="A15">
        <v>311</v>
      </c>
      <c t="s" s="4" r="B15">
        <v>318</v>
      </c>
    </row>
    <row spans="1:7" r="16">
      <c t="s" s="4" r="A16">
        <v>319</v>
      </c>
      <c t="s" s="4" r="E16">
        <v>320</v>
      </c>
    </row>
    <row spans="1:7" r="17">
      <c t="s" s="4" r="A17">
        <v>321</v>
      </c>
    </row>
    <row spans="1:7" r="18">
      <c t="s" s="3" r="A18">
        <v>307</v>
      </c>
    </row>
    <row spans="1:7" r="19">
      <c t="s" s="4" r="A19">
        <v>322</v>
      </c>
      <c t="n" s="6" r="B19">
        <v>14000</v>
      </c>
    </row>
    <row spans="1:7" r="20">
      <c t="s" s="4" r="A20">
        <v>163</v>
      </c>
    </row>
    <row spans="1:7" r="21">
      <c t="s" s="3" r="A21">
        <v>307</v>
      </c>
    </row>
    <row spans="1:7" r="22">
      <c t="s" s="4" r="A22">
        <v>311</v>
      </c>
      <c t="s" s="4" r="E22">
        <v>318</v>
      </c>
      <c t="s" s="4" r="F22">
        <v>312</v>
      </c>
    </row>
    <row spans="1:7" r="23">
      <c t="s" s="4" r="A23">
        <v>313</v>
      </c>
      <c t="n" s="7" r="E23">
        <v>30244</v>
      </c>
      <c t="n" s="7" r="F23">
        <v>13270</v>
      </c>
    </row>
    <row spans="1:7" r="24">
      <c t="s" s="4" r="A24">
        <v>319</v>
      </c>
      <c t="s" s="4" r="E24">
        <v>323</v>
      </c>
      <c t="s" s="4" r="F24">
        <v>323</v>
      </c>
    </row>
    <row spans="1:7" r="25">
      <c t="s" s="4" r="A25">
        <v>324</v>
      </c>
      <c t="n" s="7" r="E25">
        <v>2300000</v>
      </c>
      <c t="n" s="7" r="F25">
        <v>2100000</v>
      </c>
    </row>
    <row spans="1:7" r="26">
      <c t="s" s="4" r="A26">
        <v>325</v>
      </c>
      <c t="n" s="6" r="E26">
        <v>4600000</v>
      </c>
      <c t="n" s="7" r="F26">
        <v>2000000</v>
      </c>
    </row>
    <row spans="1:7" r="27">
      <c t="s" s="4" r="A27">
        <v>326</v>
      </c>
      <c t="n" s="7" r="E27">
        <v>2000000</v>
      </c>
    </row>
    <row spans="1:7" r="28">
      <c t="s" s="4" r="A28">
        <v>327</v>
      </c>
    </row>
    <row spans="1:7" r="29">
      <c t="s" s="3" r="A29">
        <v>307</v>
      </c>
    </row>
    <row spans="1:7" r="30">
      <c t="s" s="4" r="A30">
        <v>328</v>
      </c>
      <c t="n" s="7" r="C30">
        <v>4500000</v>
      </c>
    </row>
    <row spans="1:7" r="31">
      <c t="s" s="4" r="A31">
        <v>243</v>
      </c>
    </row>
    <row spans="1:7" r="32">
      <c t="s" s="3" r="A32">
        <v>307</v>
      </c>
    </row>
    <row spans="1:7" r="33">
      <c t="s" s="4" r="A33">
        <v>328</v>
      </c>
      <c t="n" s="6" r="C33">
        <v>8500000</v>
      </c>
    </row>
    <row spans="1:7" r="34">
      <c t="s" s="4" r="A34">
        <v>326</v>
      </c>
      <c t="n" s="6" r="C34">
        <v>1100000</v>
      </c>
    </row>
    <row spans="1:7" r="35">
      <c t="s" s="4" r="A35">
        <v>329</v>
      </c>
    </row>
    <row spans="1:7" r="36">
      <c t="s" s="3" r="A36">
        <v>307</v>
      </c>
    </row>
    <row spans="1:7" r="37">
      <c t="s" s="4" r="A37">
        <v>328</v>
      </c>
      <c t="n" s="7" r="C37">
        <v>4000000</v>
      </c>
      <c t="n" s="7" r="D37">
        <v>3300000</v>
      </c>
    </row>
    <row spans="1:7" r="38">
      <c t="s" s="4" r="A38">
        <v>330</v>
      </c>
      <c t="n" s="10" r="D38">
        <v>3.5</v>
      </c>
    </row>
    <row spans="1:7" r="39">
      <c t="s" s="4" r="A39">
        <v>241</v>
      </c>
    </row>
    <row spans="1:7" r="40">
      <c t="s" s="3" r="A40">
        <v>307</v>
      </c>
    </row>
    <row spans="1:7" r="41">
      <c t="s" s="4" r="A41">
        <v>311</v>
      </c>
      <c t="s" s="4" r="D41">
        <v>331</v>
      </c>
    </row>
    <row spans="1:7" r="42">
      <c t="s" s="4" r="A42">
        <v>332</v>
      </c>
      <c t="s" s="4" r="D42">
        <v>333</v>
      </c>
    </row>
    <row spans="1:7" r="43">
      <c t="s" s="4" r="A43">
        <v>328</v>
      </c>
      <c t="n" s="7" r="D43">
        <v>6800000</v>
      </c>
    </row>
    <row spans="1:7" r="44">
      <c t="s" s="4" r="A44">
        <v>330</v>
      </c>
      <c t="n" s="10" r="D44">
        <v>3.5</v>
      </c>
    </row>
    <row spans="1:7" r="45">
      <c t="s" s="4" r="A45">
        <v>326</v>
      </c>
      <c t="n" s="7" r="D45">
        <v>1000000</v>
      </c>
    </row>
    <row spans="1:7" r="46">
      <c t="s" s="4" r="A46">
        <v>334</v>
      </c>
      <c t="s" s="4" r="D46">
        <v>335</v>
      </c>
    </row>
    <row spans="1:7" r="47">
      <c t="s" s="4" r="A47">
        <v>336</v>
      </c>
    </row>
    <row spans="1:7" r="48">
      <c t="s" s="3" r="A48">
        <v>307</v>
      </c>
    </row>
    <row spans="1:7" r="49">
      <c t="s" s="4" r="A49">
        <v>328</v>
      </c>
      <c t="n" s="7" r="D49">
        <v>3300000</v>
      </c>
    </row>
    <row spans="1:7" r="50">
      <c t="s" s="4" r="A50">
        <v>337</v>
      </c>
    </row>
    <row spans="1:7" r="51">
      <c t="s" s="3" r="A51">
        <v>307</v>
      </c>
    </row>
    <row spans="1:7" r="52">
      <c t="s" s="4" r="A52">
        <v>332</v>
      </c>
      <c t="s" s="4" r="C52">
        <v>331</v>
      </c>
    </row>
    <row spans="1:7" r="53">
      <c t="s" s="4" r="A53">
        <v>326</v>
      </c>
      <c t="n" s="7" r="C53">
        <v>1800000</v>
      </c>
      <c t="n" s="7" r="D53">
        <v>1400000</v>
      </c>
    </row>
    <row spans="1:7" r="54">
      <c t="s" s="4" r="A54">
        <v>338</v>
      </c>
    </row>
    <row spans="1:7" r="55">
      <c t="s" s="3" r="A55">
        <v>307</v>
      </c>
    </row>
    <row spans="1:7" r="56">
      <c t="s" s="4" r="A56">
        <v>332</v>
      </c>
      <c t="s" s="4" r="C56">
        <v>339</v>
      </c>
    </row>
    <row spans="1:7" r="57">
      <c t="s" s="4" r="A57">
        <v>326</v>
      </c>
      <c t="n" s="7" r="C57">
        <v>5700000</v>
      </c>
    </row>
    <row spans="1:7" r="58">
      <c t="s" s="4" r="A58">
        <v>340</v>
      </c>
    </row>
    <row spans="1:7" r="59">
      <c t="s" s="3" r="A59">
        <v>307</v>
      </c>
    </row>
    <row spans="1:7" r="60">
      <c t="s" s="4" r="A60">
        <v>311</v>
      </c>
      <c t="s" s="4" r="F60">
        <v>341</v>
      </c>
    </row>
    <row spans="1:7" r="61">
      <c t="s" s="4" r="A61">
        <v>342</v>
      </c>
      <c t="s" s="4" r="F61">
        <v>343</v>
      </c>
    </row>
    <row spans="1:7" r="62">
      <c t="s" s="4" r="A62">
        <v>313</v>
      </c>
      <c t="n" s="7" r="F62">
        <v>13215</v>
      </c>
    </row>
    <row spans="1:7" r="63">
      <c t="s" s="4" r="A63">
        <v>344</v>
      </c>
      <c t="n" s="7" r="F63">
        <v>1000000</v>
      </c>
    </row>
    <row spans="1:7" r="64">
      <c t="s" s="4" r="A64">
        <v>345</v>
      </c>
    </row>
    <row spans="1:7" r="65">
      <c t="s" s="3" r="A65">
        <v>307</v>
      </c>
    </row>
    <row spans="1:7" r="66">
      <c t="s" s="4" r="A66">
        <v>342</v>
      </c>
      <c t="s" s="4" r="F66">
        <v>346</v>
      </c>
    </row>
    <row spans="1:7" r="67">
      <c t="s" s="4" r="A67">
        <v>344</v>
      </c>
      <c t="n" s="7" r="F67">
        <v>2000000</v>
      </c>
    </row>
    <row spans="1:7" r="68">
      <c t="s" s="4" r="A68">
        <v>347</v>
      </c>
    </row>
    <row spans="1:7" r="69">
      <c t="s" s="3" r="A69">
        <v>307</v>
      </c>
    </row>
    <row spans="1:7" r="70">
      <c t="s" s="4" r="A70">
        <v>311</v>
      </c>
      <c t="s" s="4" r="F70">
        <v>348</v>
      </c>
    </row>
    <row spans="1:7" r="71">
      <c t="s" s="4" r="A71">
        <v>159</v>
      </c>
    </row>
    <row spans="1:7" r="72">
      <c t="s" s="3" r="A72">
        <v>307</v>
      </c>
    </row>
    <row spans="1:7" r="73">
      <c t="s" s="4" r="A73">
        <v>161</v>
      </c>
      <c t="n" s="7" r="G73">
        <v>750000</v>
      </c>
    </row>
    <row spans="1:7" r="74">
      <c t="s" s="4" r="A74">
        <v>349</v>
      </c>
      <c t="n" s="6" r="G74">
        <v>7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350</v>
      </c>
      <c t="s" s="2" r="B1">
        <v>74</v>
      </c>
      <c t="s" s="2" r="D1">
        <v>1</v>
      </c>
    </row>
    <row spans="1:5" r="2">
      <c t="s" s="2" r="B2">
        <v>2</v>
      </c>
      <c t="s" s="2" r="C2">
        <v>75</v>
      </c>
      <c t="s" s="2" r="D2">
        <v>2</v>
      </c>
      <c t="s" s="2" r="E2">
        <v>75</v>
      </c>
    </row>
    <row spans="1:5" r="3">
      <c t="s" s="3" r="A3">
        <v>351</v>
      </c>
    </row>
    <row spans="1:5" r="4">
      <c t="s" s="4" r="A4">
        <v>155</v>
      </c>
      <c t="s" s="4" r="B4">
        <v>53</v>
      </c>
      <c t="s" s="4" r="C4">
        <v>53</v>
      </c>
      <c t="n" s="6" r="D4">
        <v>606995</v>
      </c>
      <c t="n" s="6" r="E4">
        <v>225280</v>
      </c>
    </row>
    <row spans="1:5" r="5">
      <c t="s" s="4" r="A5">
        <v>156</v>
      </c>
      <c t="s" s="4" r="B5">
        <v>53</v>
      </c>
      <c t="s" s="4" r="C5">
        <v>53</v>
      </c>
      <c t="n" s="7" r="D5">
        <v>5800000</v>
      </c>
      <c t="n" s="7" r="E5">
        <v>2300000</v>
      </c>
    </row>
    <row spans="1:5" r="6">
      <c t="s" s="4" r="A6">
        <v>158</v>
      </c>
      <c t="s" s="4" r="B6">
        <v>53</v>
      </c>
      <c t="s" s="4" r="C6">
        <v>53</v>
      </c>
      <c t="n" s="6" r="E6">
        <v>200000</v>
      </c>
    </row>
    <row spans="1:5" r="7">
      <c t="s" s="4" r="A7">
        <v>162</v>
      </c>
    </row>
    <row spans="1:5" r="8">
      <c t="s" s="3" r="A8">
        <v>351</v>
      </c>
    </row>
    <row spans="1:5" r="9">
      <c t="s" s="4" r="A9">
        <v>161</v>
      </c>
      <c t="s" s="4" r="B9">
        <v>53</v>
      </c>
      <c t="s" s="4" r="C9">
        <v>53</v>
      </c>
      <c t="n" s="7" r="D9">
        <v>262500</v>
      </c>
      <c t="n" s="7" r="E9">
        <v>2100000</v>
      </c>
    </row>
    <row spans="1:5" r="10">
      <c t="s" s="4" r="A10">
        <v>160</v>
      </c>
      <c t="s" s="4" r="B10">
        <v>53</v>
      </c>
      <c t="s" s="4" r="C10">
        <v>53</v>
      </c>
      <c t="n" s="6" r="D10">
        <v>25610</v>
      </c>
      <c t="n" s="6" r="E10">
        <v>205067</v>
      </c>
    </row>
    <row spans="1:5" r="11">
      <c t="s" s="4" r="A11">
        <v>159</v>
      </c>
    </row>
    <row spans="1:5" r="12">
      <c t="s" s="3" r="A12">
        <v>351</v>
      </c>
    </row>
    <row spans="1:5" r="13">
      <c t="s" s="4" r="A13">
        <v>161</v>
      </c>
      <c t="n" s="7" r="D13">
        <v>750000</v>
      </c>
    </row>
    <row spans="1:5" r="14">
      <c t="s" s="4" r="A14">
        <v>160</v>
      </c>
      <c t="n" s="6" r="D14">
        <v>7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52</v>
      </c>
      <c t="s" s="2" r="C1">
        <v>74</v>
      </c>
      <c t="s" s="2" r="E1">
        <v>1</v>
      </c>
    </row>
    <row spans="1:6" r="2">
      <c t="s" s="2" r="C2">
        <v>2</v>
      </c>
      <c t="s" s="2" r="D2">
        <v>75</v>
      </c>
      <c t="s" s="2" r="E2">
        <v>2</v>
      </c>
      <c t="s" s="2" r="F2">
        <v>75</v>
      </c>
    </row>
    <row spans="1:6" r="3">
      <c t="s" s="3" r="A3">
        <v>353</v>
      </c>
    </row>
    <row spans="1:6" r="4">
      <c t="s" s="4" r="A4">
        <v>354</v>
      </c>
      <c t="n" s="7" r="C4">
        <v>2653</v>
      </c>
      <c t="n" s="7" r="D4">
        <v>8267</v>
      </c>
      <c t="n" s="7" r="E4">
        <v>10710</v>
      </c>
      <c t="n" s="7" r="F4">
        <v>8786</v>
      </c>
    </row>
    <row spans="1:6" r="5">
      <c t="s" s="4" r="A5">
        <v>355</v>
      </c>
      <c t="n" s="6" r="C5">
        <v>9906</v>
      </c>
      <c t="n" s="6" r="D5">
        <v>10245</v>
      </c>
      <c t="n" s="6" r="E5">
        <v>10071</v>
      </c>
      <c t="n" s="6" r="F5">
        <v>10262</v>
      </c>
    </row>
    <row spans="1:6" r="6">
      <c t="s" s="4" r="A6">
        <v>356</v>
      </c>
      <c t="n" s="8" r="C6">
        <v>0.27</v>
      </c>
      <c t="n" s="8" r="D6">
        <v>0.8100000000000001</v>
      </c>
      <c t="n" s="8" r="E6">
        <v>1.06</v>
      </c>
      <c t="n" s="8" r="F6">
        <v>0.86</v>
      </c>
    </row>
    <row spans="1:6" r="7">
      <c t="s" s="3" r="A7">
        <v>357</v>
      </c>
    </row>
    <row spans="1:6" r="8">
      <c t="s" s="4" r="A8">
        <v>354</v>
      </c>
      <c t="n" s="7" r="C8">
        <v>2653</v>
      </c>
      <c t="n" s="7" r="D8">
        <v>8267</v>
      </c>
      <c t="n" s="7" r="E8">
        <v>10710</v>
      </c>
      <c t="n" s="7" r="F8">
        <v>8786</v>
      </c>
    </row>
    <row spans="1:6" r="9">
      <c t="s" s="4" r="A9">
        <v>358</v>
      </c>
      <c t="s" s="4" r="B9">
        <v>359</v>
      </c>
      <c t="n" s="6" r="C9">
        <v>33</v>
      </c>
      <c t="n" s="6" r="D9">
        <v>118</v>
      </c>
      <c t="n" s="6" r="E9">
        <v>100</v>
      </c>
      <c t="n" s="6" r="F9">
        <v>356</v>
      </c>
    </row>
    <row spans="1:6" r="10">
      <c t="s" s="4" r="A10">
        <v>360</v>
      </c>
      <c t="n" s="7" r="C10">
        <v>2686</v>
      </c>
      <c t="n" s="7" r="D10">
        <v>8385</v>
      </c>
      <c t="n" s="7" r="E10">
        <v>10810</v>
      </c>
      <c t="n" s="7" r="F10">
        <v>9142</v>
      </c>
    </row>
    <row spans="1:6" r="11">
      <c t="s" s="3" r="A11">
        <v>361</v>
      </c>
    </row>
    <row spans="1:6" r="12">
      <c t="s" s="4" r="A12">
        <v>362</v>
      </c>
      <c t="n" s="6" r="C12">
        <v>9906</v>
      </c>
      <c t="n" s="6" r="D12">
        <v>10245</v>
      </c>
      <c t="n" s="6" r="E12">
        <v>10071</v>
      </c>
      <c t="n" s="6" r="F12">
        <v>10262</v>
      </c>
    </row>
    <row spans="1:6" r="13">
      <c t="s" s="4" r="A13">
        <v>363</v>
      </c>
      <c t="s" s="4" r="B13">
        <v>364</v>
      </c>
      <c t="n" s="6" r="C13">
        <v>1</v>
      </c>
      <c t="n" s="6" r="D13">
        <v>0</v>
      </c>
      <c t="n" s="6" r="E13">
        <v>0</v>
      </c>
      <c t="n" s="6" r="F13">
        <v>0</v>
      </c>
    </row>
    <row spans="1:6" r="14">
      <c t="s" s="4" r="A14">
        <v>365</v>
      </c>
      <c t="s" s="4" r="B14">
        <v>366</v>
      </c>
      <c t="n" s="6" r="C14">
        <v>140</v>
      </c>
      <c t="n" s="6" r="D14">
        <v>462</v>
      </c>
      <c t="n" s="6" r="E14">
        <v>140</v>
      </c>
      <c t="n" s="6" r="F14">
        <v>462</v>
      </c>
    </row>
    <row spans="1:6" r="15">
      <c t="s" s="4" r="A15">
        <v>367</v>
      </c>
      <c t="n" s="6" r="C15">
        <v>10047</v>
      </c>
      <c t="n" s="6" r="D15">
        <v>10707</v>
      </c>
      <c t="n" s="6" r="E15">
        <v>10211</v>
      </c>
      <c t="n" s="6" r="F15">
        <v>10724</v>
      </c>
    </row>
    <row spans="1:6" r="16">
      <c t="s" s="4" r="A16">
        <v>368</v>
      </c>
      <c t="n" s="8" r="C16">
        <v>0.27</v>
      </c>
      <c t="n" s="8" r="D16">
        <v>0.78</v>
      </c>
      <c t="n" s="8" r="E16">
        <v>1.06</v>
      </c>
      <c t="n" s="8" r="F16">
        <v>0.85</v>
      </c>
    </row>
    <row spans="1:6" r="17">
      <c t="n" r="A17"/>
    </row>
    <row spans="1:6" r="18">
      <c t="s" s="4" r="A18">
        <v>359</v>
      </c>
      <c t="s" s="4" r="B18">
        <v>369</v>
      </c>
    </row>
    <row spans="1:6" r="19">
      <c t="s" s="4" r="A19">
        <v>364</v>
      </c>
      <c t="s" s="4" r="B19">
        <v>370</v>
      </c>
    </row>
    <row spans="1:6" r="20">
      <c t="s" s="4" r="A20">
        <v>366</v>
      </c>
      <c t="s" s="4" r="B20">
        <v>371</v>
      </c>
    </row>
  </sheetData>
  <mergeCells count="7">
    <mergeCell ref="A1:B2"/>
    <mergeCell ref="C1:D1"/>
    <mergeCell ref="E1:F1"/>
    <mergeCell ref="A17:E17"/>
    <mergeCell ref="B18:E18"/>
    <mergeCell ref="B19:E19"/>
    <mergeCell ref="B20:E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2</v>
      </c>
      <c t="s" s="2" r="B1">
        <v>74</v>
      </c>
      <c t="s" s="2" r="D1">
        <v>1</v>
      </c>
    </row>
    <row spans="1:5" r="2">
      <c t="s" s="2" r="B2">
        <v>2</v>
      </c>
      <c t="s" s="2" r="C2">
        <v>75</v>
      </c>
      <c t="s" s="2" r="D2">
        <v>2</v>
      </c>
      <c t="s" s="2" r="E2">
        <v>75</v>
      </c>
    </row>
    <row spans="1:5" r="3">
      <c t="s" s="4" r="A3">
        <v>373</v>
      </c>
    </row>
    <row spans="1:5" r="4">
      <c t="s" s="3" r="A4">
        <v>374</v>
      </c>
    </row>
    <row spans="1:5" r="5">
      <c t="s" s="4" r="A5">
        <v>375</v>
      </c>
      <c t="n" s="6" r="B5">
        <v>121180</v>
      </c>
      <c t="n" s="6" r="C5">
        <v>121180</v>
      </c>
      <c t="n" s="6" r="D5">
        <v>172400</v>
      </c>
      <c t="n" s="6" r="E5">
        <v>172400</v>
      </c>
    </row>
    <row spans="1:5" r="6">
      <c t="s" s="4" r="A6">
        <v>376</v>
      </c>
    </row>
    <row spans="1:5" r="7">
      <c t="s" s="3" r="A7">
        <v>374</v>
      </c>
    </row>
    <row spans="1:5" r="8">
      <c t="s" s="4" r="A8">
        <v>377</v>
      </c>
      <c t="n" s="9" r="B8">
        <v>1.6</v>
      </c>
      <c t="n" s="9" r="C8">
        <v>5.3</v>
      </c>
      <c t="n" s="9" r="D8">
        <v>1.6</v>
      </c>
      <c t="n" s="9" r="E8">
        <v>5.3</v>
      </c>
    </row>
    <row spans="1:5" r="9">
      <c t="s" s="4" r="A9">
        <v>375</v>
      </c>
      <c t="n" s="6" r="C9">
        <v>462500</v>
      </c>
      <c t="n" s="6" r="E9">
        <v>462500</v>
      </c>
    </row>
    <row spans="1:5" r="10">
      <c t="s" s="4" r="A10">
        <v>378</v>
      </c>
    </row>
    <row spans="1:5" r="11">
      <c t="s" s="3" r="A11">
        <v>374</v>
      </c>
    </row>
    <row spans="1:5" r="12">
      <c t="s" s="4" r="A12">
        <v>379</v>
      </c>
      <c t="n" s="8" r="B12">
        <v>12.5</v>
      </c>
      <c t="n" s="8" r="C12">
        <v>12.5</v>
      </c>
      <c t="n" s="8" r="D12">
        <v>12.5</v>
      </c>
      <c t="n" s="8" r="E12">
        <v>12.5</v>
      </c>
    </row>
    <row spans="1:5" r="13">
      <c t="s" s="4" r="A13">
        <v>380</v>
      </c>
    </row>
    <row spans="1:5" r="14">
      <c t="s" s="3" r="A14">
        <v>374</v>
      </c>
    </row>
    <row spans="1:5" r="15">
      <c t="s" s="4" r="A15">
        <v>379</v>
      </c>
      <c t="n" s="8" r="B15">
        <v>10.25</v>
      </c>
      <c t="n" s="7" r="C15">
        <v>10</v>
      </c>
      <c t="n" s="8" r="D15">
        <v>10.25</v>
      </c>
      <c t="n" s="7" r="E15">
        <v>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14333</v>
      </c>
      <c t="n" s="7" r="C4">
        <v>13909</v>
      </c>
      <c t="n" s="7" r="D4">
        <v>43511</v>
      </c>
      <c t="n" s="7" r="E4">
        <v>42225</v>
      </c>
    </row>
    <row spans="1:5" r="5">
      <c t="s" s="4" r="A5">
        <v>78</v>
      </c>
      <c t="n" s="6" r="B5">
        <v>4614</v>
      </c>
      <c t="n" s="6" r="C5">
        <v>4671</v>
      </c>
      <c t="n" s="6" r="D5">
        <v>13557</v>
      </c>
      <c t="n" s="6" r="E5">
        <v>14341</v>
      </c>
    </row>
    <row spans="1:5" r="6">
      <c t="s" s="4" r="A6">
        <v>79</v>
      </c>
      <c t="n" s="6" r="B6">
        <v>12780</v>
      </c>
      <c t="n" s="6" r="C6">
        <v>13163</v>
      </c>
      <c t="n" s="6" r="D6">
        <v>38626</v>
      </c>
      <c t="n" s="6" r="E6">
        <v>40538</v>
      </c>
    </row>
    <row spans="1:5" r="7">
      <c t="s" s="4" r="A7">
        <v>40</v>
      </c>
      <c t="n" s="6" r="B7">
        <v>2225</v>
      </c>
      <c t="n" s="6" r="C7">
        <v>1723</v>
      </c>
      <c t="n" s="6" r="D7">
        <v>6129</v>
      </c>
      <c t="n" s="6" r="E7">
        <v>5556</v>
      </c>
    </row>
    <row spans="1:5" r="8">
      <c t="s" s="4" r="A8">
        <v>80</v>
      </c>
      <c t="n" s="6" r="B8">
        <v>33952</v>
      </c>
      <c t="n" s="6" r="C8">
        <v>33466</v>
      </c>
      <c t="n" s="6" r="D8">
        <v>101823</v>
      </c>
      <c t="n" s="6" r="E8">
        <v>102660</v>
      </c>
    </row>
    <row spans="1:5" r="9">
      <c t="s" s="3" r="A9">
        <v>81</v>
      </c>
    </row>
    <row spans="1:5" r="10">
      <c t="s" s="4" r="A10">
        <v>82</v>
      </c>
      <c t="n" s="6" r="B10">
        <v>5281</v>
      </c>
      <c t="n" s="6" r="C10">
        <v>5033</v>
      </c>
      <c t="n" s="6" r="D10">
        <v>15692</v>
      </c>
      <c t="n" s="6" r="E10">
        <v>15525</v>
      </c>
    </row>
    <row spans="1:5" r="11">
      <c t="s" s="4" r="A11">
        <v>83</v>
      </c>
      <c t="n" s="6" r="B11">
        <v>8256</v>
      </c>
      <c t="n" s="6" r="C11">
        <v>8176</v>
      </c>
      <c t="n" s="6" r="D11">
        <v>24308</v>
      </c>
      <c t="n" s="6" r="E11">
        <v>24323</v>
      </c>
    </row>
    <row spans="1:5" r="12">
      <c t="s" s="4" r="A12">
        <v>84</v>
      </c>
      <c t="n" s="6" r="B12">
        <v>120</v>
      </c>
      <c t="n" s="6" r="C12">
        <v>120</v>
      </c>
      <c t="n" s="6" r="D12">
        <v>360</v>
      </c>
      <c t="n" s="6" r="E12">
        <v>360</v>
      </c>
    </row>
    <row spans="1:5" r="13">
      <c t="s" s="3" r="A13">
        <v>85</v>
      </c>
    </row>
    <row spans="1:5" r="14">
      <c t="s" s="4" r="A14">
        <v>86</v>
      </c>
      <c t="n" s="6" r="B14">
        <v>3066</v>
      </c>
      <c t="n" s="6" r="C14">
        <v>3149</v>
      </c>
      <c t="n" s="6" r="D14">
        <v>9567</v>
      </c>
      <c t="n" s="6" r="E14">
        <v>9548</v>
      </c>
    </row>
    <row spans="1:5" r="15">
      <c t="s" s="4" r="A15">
        <v>87</v>
      </c>
      <c t="n" s="6" r="B15">
        <v>618</v>
      </c>
      <c t="n" s="6" r="C15">
        <v>562</v>
      </c>
      <c t="n" s="6" r="D15">
        <v>1788</v>
      </c>
      <c t="n" s="6" r="E15">
        <v>1653</v>
      </c>
    </row>
    <row spans="1:5" r="16">
      <c t="s" s="4" r="A16">
        <v>88</v>
      </c>
      <c t="n" s="6" r="B16">
        <v>725</v>
      </c>
      <c t="n" s="6" r="C16">
        <v>1189</v>
      </c>
      <c t="n" s="6" r="D16">
        <v>2532</v>
      </c>
      <c t="n" s="6" r="E16">
        <v>3514</v>
      </c>
    </row>
    <row spans="1:5" r="17">
      <c t="s" s="4" r="A17">
        <v>89</v>
      </c>
      <c t="n" s="6" r="B17">
        <v>1012</v>
      </c>
      <c t="n" s="6" r="C17">
        <v>939</v>
      </c>
      <c t="n" s="6" r="D17">
        <v>3099</v>
      </c>
      <c t="n" s="6" r="E17">
        <v>2962</v>
      </c>
    </row>
    <row spans="1:5" r="18">
      <c t="s" s="4" r="A18">
        <v>90</v>
      </c>
      <c t="n" s="6" r="B18">
        <v>1407</v>
      </c>
      <c t="n" s="6" r="C18">
        <v>1506</v>
      </c>
      <c t="n" s="6" r="D18">
        <v>3937</v>
      </c>
      <c t="n" s="6" r="E18">
        <v>4185</v>
      </c>
    </row>
    <row spans="1:5" r="19">
      <c t="s" s="4" r="A19">
        <v>91</v>
      </c>
      <c t="n" s="6" r="B19">
        <v>895</v>
      </c>
      <c t="n" s="6" r="C19">
        <v>866</v>
      </c>
      <c t="n" s="6" r="D19">
        <v>2676</v>
      </c>
      <c t="n" s="6" r="E19">
        <v>2487</v>
      </c>
    </row>
    <row spans="1:5" r="20">
      <c t="s" s="4" r="A20">
        <v>92</v>
      </c>
      <c t="n" s="6" r="B20">
        <v>692</v>
      </c>
      <c t="n" s="6" r="C20">
        <v>727</v>
      </c>
      <c t="n" s="6" r="D20">
        <v>2096</v>
      </c>
      <c t="n" s="6" r="E20">
        <v>2169</v>
      </c>
    </row>
    <row spans="1:5" r="21">
      <c t="s" s="4" r="A21">
        <v>93</v>
      </c>
      <c t="n" s="6" r="B21">
        <v>1825</v>
      </c>
      <c t="n" s="6" r="C21">
        <v>1923</v>
      </c>
      <c t="n" s="6" r="D21">
        <v>5468</v>
      </c>
      <c t="n" s="6" r="E21">
        <v>5454</v>
      </c>
    </row>
    <row spans="1:5" r="22">
      <c t="s" s="4" r="A22">
        <v>94</v>
      </c>
      <c t="n" s="6" r="B22">
        <v>-38</v>
      </c>
      <c t="n" s="6" r="C22">
        <v>178</v>
      </c>
      <c t="n" s="6" r="D22">
        <v>-165</v>
      </c>
      <c t="n" s="6" r="E22">
        <v>160</v>
      </c>
    </row>
    <row spans="1:5" r="23">
      <c t="s" s="4" r="A23">
        <v>95</v>
      </c>
      <c t="n" s="6" r="B23">
        <v>0</v>
      </c>
      <c t="n" s="6" r="C23">
        <v>0</v>
      </c>
      <c t="n" s="6" r="D23">
        <v>0</v>
      </c>
      <c t="n" s="6" r="E23">
        <v>1358</v>
      </c>
    </row>
    <row spans="1:5" r="24">
      <c t="s" s="4" r="A24">
        <v>96</v>
      </c>
      <c t="n" s="6" r="B24">
        <v>139</v>
      </c>
      <c t="n" s="6" r="C24">
        <v>10</v>
      </c>
      <c t="n" s="6" r="D24">
        <v>741</v>
      </c>
      <c t="n" s="6" r="E24">
        <v>10560</v>
      </c>
    </row>
    <row spans="1:5" r="25">
      <c t="s" s="4" r="A25">
        <v>97</v>
      </c>
      <c t="n" s="6" r="B25">
        <v>0</v>
      </c>
      <c t="n" s="6" r="C25">
        <v>-8167</v>
      </c>
      <c t="n" s="6" r="D25">
        <v>0</v>
      </c>
      <c t="n" s="6" r="E25">
        <v>-8167</v>
      </c>
    </row>
    <row spans="1:5" r="26">
      <c t="s" s="4" r="A26">
        <v>40</v>
      </c>
      <c t="n" s="6" r="B26">
        <v>3297</v>
      </c>
      <c t="n" s="6" r="C26">
        <v>3103</v>
      </c>
      <c t="n" s="6" r="D26">
        <v>9800</v>
      </c>
      <c t="n" s="6" r="E26">
        <v>8893</v>
      </c>
    </row>
    <row spans="1:5" r="27">
      <c t="s" s="4" r="A27">
        <v>98</v>
      </c>
      <c t="n" s="6" r="B27">
        <v>27295</v>
      </c>
      <c t="n" s="6" r="C27">
        <v>19314</v>
      </c>
      <c t="n" s="6" r="D27">
        <v>81899</v>
      </c>
      <c t="n" s="6" r="E27">
        <v>84984</v>
      </c>
    </row>
    <row spans="1:5" r="28">
      <c t="s" s="4" r="A28">
        <v>99</v>
      </c>
      <c t="n" s="6" r="B28">
        <v>6657</v>
      </c>
      <c t="n" s="6" r="C28">
        <v>14152</v>
      </c>
      <c t="n" s="6" r="D28">
        <v>19924</v>
      </c>
      <c t="n" s="6" r="E28">
        <v>17676</v>
      </c>
    </row>
    <row spans="1:5" r="29">
      <c t="s" s="3" r="A29">
        <v>100</v>
      </c>
    </row>
    <row spans="1:5" r="30">
      <c t="s" s="4" r="A30">
        <v>101</v>
      </c>
      <c t="n" s="6" r="B30">
        <v>1</v>
      </c>
      <c t="n" s="6" r="C30">
        <v>0</v>
      </c>
      <c t="n" s="6" r="D30">
        <v>4</v>
      </c>
      <c t="n" s="6" r="E30">
        <v>39</v>
      </c>
    </row>
    <row spans="1:5" r="31">
      <c t="s" s="4" r="A31">
        <v>102</v>
      </c>
      <c t="n" s="6" r="B31">
        <v>-2040</v>
      </c>
      <c t="n" s="6" r="C31">
        <v>-1630</v>
      </c>
      <c t="n" s="6" r="D31">
        <v>-5918</v>
      </c>
      <c t="n" s="6" r="E31">
        <v>-5032</v>
      </c>
    </row>
    <row spans="1:5" r="32">
      <c t="s" s="4" r="A32">
        <v>103</v>
      </c>
      <c t="n" s="6" r="B32">
        <v>0</v>
      </c>
      <c t="n" s="6" r="C32">
        <v>0</v>
      </c>
      <c t="n" s="6" r="D32">
        <v>0</v>
      </c>
      <c t="n" s="6" r="E32">
        <v>577</v>
      </c>
    </row>
    <row spans="1:5" r="33">
      <c t="s" s="4" r="A33">
        <v>104</v>
      </c>
      <c t="n" s="6" r="B33">
        <v>4618</v>
      </c>
      <c t="n" s="6" r="C33">
        <v>12522</v>
      </c>
      <c t="n" s="6" r="D33">
        <v>14010</v>
      </c>
      <c t="n" s="6" r="E33">
        <v>13260</v>
      </c>
    </row>
    <row spans="1:5" r="34">
      <c t="s" s="4" r="A34">
        <v>105</v>
      </c>
      <c t="n" s="6" r="B34">
        <v>1986</v>
      </c>
      <c t="n" s="6" r="C34">
        <v>4442</v>
      </c>
      <c t="n" s="6" r="D34">
        <v>3646</v>
      </c>
      <c t="n" s="6" r="E34">
        <v>5023</v>
      </c>
    </row>
    <row spans="1:5" r="35">
      <c t="s" s="4" r="A35">
        <v>106</v>
      </c>
      <c t="n" s="6" r="B35">
        <v>2632</v>
      </c>
      <c t="n" s="6" r="C35">
        <v>8080</v>
      </c>
      <c t="n" s="6" r="D35">
        <v>10364</v>
      </c>
      <c t="n" s="6" r="E35">
        <v>8237</v>
      </c>
    </row>
    <row spans="1:5" r="36">
      <c t="s" s="4" r="A36">
        <v>107</v>
      </c>
      <c t="n" s="6" r="B36">
        <v>21</v>
      </c>
      <c t="n" s="6" r="C36">
        <v>187</v>
      </c>
      <c t="n" s="6" r="D36">
        <v>346</v>
      </c>
      <c t="n" s="6" r="E36">
        <v>549</v>
      </c>
    </row>
    <row spans="1:5" r="37">
      <c t="s" s="4" r="A37">
        <v>108</v>
      </c>
      <c t="n" s="7" r="B37">
        <v>2653</v>
      </c>
      <c t="n" s="7" r="C37">
        <v>8267</v>
      </c>
      <c t="n" s="7" r="D37">
        <v>10710</v>
      </c>
      <c t="n" s="7" r="E37">
        <v>8786</v>
      </c>
    </row>
    <row spans="1:5" r="38">
      <c t="s" s="3" r="A38">
        <v>109</v>
      </c>
    </row>
    <row spans="1:5" r="39">
      <c t="s" s="4" r="A39">
        <v>106</v>
      </c>
      <c t="n" s="8" r="B39">
        <v>0.27</v>
      </c>
      <c t="n" s="8" r="C39">
        <v>0.8100000000000001</v>
      </c>
      <c t="n" s="8" r="D39">
        <v>1.06</v>
      </c>
      <c t="n" s="8" r="E39">
        <v>0.86</v>
      </c>
    </row>
    <row spans="1:5" r="40">
      <c t="s" s="3" r="A40">
        <v>110</v>
      </c>
    </row>
    <row spans="1:5" r="41">
      <c t="s" s="4" r="A41">
        <v>106</v>
      </c>
      <c t="n" s="8" r="B41">
        <v>0.27</v>
      </c>
      <c t="n" s="8" r="C41">
        <v>0.78</v>
      </c>
      <c t="n" s="8" r="D41">
        <v>1.06</v>
      </c>
      <c t="n" s="8" r="E41">
        <v>0.85</v>
      </c>
    </row>
    <row spans="1:5" r="42">
      <c t="s" s="3" r="A42">
        <v>111</v>
      </c>
    </row>
    <row spans="1:5" r="43">
      <c t="s" s="4" r="A43">
        <v>112</v>
      </c>
      <c t="n" s="6" r="B43">
        <v>9906</v>
      </c>
      <c t="n" s="6" r="C43">
        <v>10245</v>
      </c>
      <c t="n" s="6" r="D43">
        <v>10071</v>
      </c>
      <c t="n" s="6" r="E43">
        <v>10262</v>
      </c>
    </row>
    <row spans="1:5" r="44">
      <c t="s" s="4" r="A44">
        <v>113</v>
      </c>
      <c t="n" s="6" r="B44">
        <v>10047</v>
      </c>
      <c t="n" s="6" r="C44">
        <v>10707</v>
      </c>
      <c t="n" s="6" r="D44">
        <v>10211</v>
      </c>
      <c t="n" s="6" r="E44">
        <v>10724</v>
      </c>
    </row>
    <row spans="1:5" r="45">
      <c t="s" s="4" r="A45">
        <v>114</v>
      </c>
      <c t="n" s="8" r="B45">
        <v>0.03</v>
      </c>
      <c t="n" s="7" r="C45">
        <v>0</v>
      </c>
      <c t="n" s="8" r="D45">
        <v>0.06</v>
      </c>
      <c t="n" s="7" r="E45">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3"/>
    <col customWidth="1" max="3" min="3" width="14"/>
  </cols>
  <sheetData>
    <row spans="1:3" r="1">
      <c t="s" s="1" r="A1">
        <v>381</v>
      </c>
      <c t="s" s="2" r="B1">
        <v>382</v>
      </c>
      <c t="s" s="2" r="C1">
        <v>383</v>
      </c>
    </row>
    <row spans="1:3" r="2">
      <c t="s" s="4" r="A2">
        <v>384</v>
      </c>
    </row>
    <row spans="1:3" r="3">
      <c t="s" s="3" r="A3">
        <v>238</v>
      </c>
    </row>
    <row spans="1:3" r="4">
      <c t="s" s="4" r="A4">
        <v>385</v>
      </c>
      <c t="n" s="7" r="C4">
        <v>3130</v>
      </c>
    </row>
    <row spans="1:3" r="5">
      <c t="s" s="4" r="A5">
        <v>386</v>
      </c>
      <c t="n" s="6" r="C5">
        <v>20</v>
      </c>
    </row>
    <row spans="1:3" r="6">
      <c t="s" s="4" r="A6">
        <v>387</v>
      </c>
      <c t="n" s="6" r="C6">
        <v>4</v>
      </c>
    </row>
    <row spans="1:3" r="7">
      <c t="s" s="4" r="A7">
        <v>388</v>
      </c>
      <c t="n" s="6" r="C7">
        <v>3546</v>
      </c>
    </row>
    <row spans="1:3" r="8">
      <c t="s" s="4" r="A8">
        <v>389</v>
      </c>
      <c t="n" s="6" r="C8">
        <v>100</v>
      </c>
    </row>
    <row spans="1:3" r="9">
      <c t="s" s="4" r="A9">
        <v>390</v>
      </c>
      <c t="n" s="7" r="C9">
        <v>6800</v>
      </c>
    </row>
    <row spans="1:3" r="10">
      <c t="s" s="4" r="A10">
        <v>243</v>
      </c>
    </row>
    <row spans="1:3" r="11">
      <c t="s" s="3" r="A11">
        <v>238</v>
      </c>
    </row>
    <row spans="1:3" r="12">
      <c t="s" s="4" r="A12">
        <v>385</v>
      </c>
      <c t="n" s="7" r="B12">
        <v>4050</v>
      </c>
    </row>
    <row spans="1:3" r="13">
      <c t="s" s="4" r="A13">
        <v>386</v>
      </c>
      <c t="n" s="6" r="B13">
        <v>250</v>
      </c>
    </row>
    <row spans="1:3" r="14">
      <c t="s" s="4" r="A14">
        <v>387</v>
      </c>
      <c t="n" s="6" r="B14">
        <v>109</v>
      </c>
    </row>
    <row spans="1:3" r="15">
      <c t="s" s="4" r="A15">
        <v>37</v>
      </c>
      <c t="n" s="6" r="B15">
        <v>3891</v>
      </c>
    </row>
    <row spans="1:3" r="16">
      <c t="s" s="4" r="A16">
        <v>389</v>
      </c>
      <c t="n" s="6" r="B16">
        <v>200</v>
      </c>
    </row>
    <row spans="1:3" r="17">
      <c t="s" s="4" r="A17">
        <v>390</v>
      </c>
      <c t="n" s="7" r="B17">
        <v>8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s>
  <sheetData>
    <row spans="1:6" r="1">
      <c t="s" s="1" r="A1">
        <v>391</v>
      </c>
      <c t="s" s="2" r="B1">
        <v>2</v>
      </c>
      <c t="s" s="2" r="C1">
        <v>25</v>
      </c>
      <c t="s" s="2" r="D1">
        <v>75</v>
      </c>
      <c t="s" s="2" r="E1">
        <v>392</v>
      </c>
      <c t="s" s="2" r="F1">
        <v>266</v>
      </c>
    </row>
    <row spans="1:6" r="2">
      <c t="s" s="3" r="A2">
        <v>393</v>
      </c>
    </row>
    <row spans="1:6" r="3">
      <c t="s" s="4" r="A3">
        <v>37</v>
      </c>
      <c t="n" s="7" r="B3">
        <v>52641</v>
      </c>
      <c t="n" s="7" r="C3">
        <v>52641</v>
      </c>
      <c t="n" s="7" r="D3">
        <v>47316</v>
      </c>
      <c t="n" s="7" r="F3">
        <v>43374</v>
      </c>
    </row>
    <row spans="1:6" r="4">
      <c t="s" s="4" r="A4">
        <v>237</v>
      </c>
    </row>
    <row spans="1:6" r="5">
      <c t="s" s="3" r="A5">
        <v>393</v>
      </c>
    </row>
    <row spans="1:6" r="6">
      <c t="s" s="4" r="A6">
        <v>394</v>
      </c>
      <c t="n" s="7" r="E6">
        <v>500</v>
      </c>
    </row>
    <row spans="1:6" r="7">
      <c t="s" s="4" r="A7">
        <v>395</v>
      </c>
      <c t="n" s="6" r="E7">
        <v>356</v>
      </c>
    </row>
    <row spans="1:6" r="8">
      <c t="s" s="4" r="A8">
        <v>396</v>
      </c>
      <c t="n" s="6" r="E8">
        <v>4931</v>
      </c>
    </row>
    <row spans="1:6" r="9">
      <c t="s" s="4" r="A9">
        <v>37</v>
      </c>
      <c t="n" s="6" r="E9">
        <v>5326</v>
      </c>
    </row>
    <row spans="1:6" r="10">
      <c t="s" s="4" r="A10">
        <v>44</v>
      </c>
      <c t="n" s="6" r="E10">
        <v>-1482</v>
      </c>
    </row>
    <row spans="1:6" r="11">
      <c t="s" s="4" r="A11">
        <v>397</v>
      </c>
      <c t="n" s="6" r="E11">
        <v>-963</v>
      </c>
    </row>
    <row spans="1:6" r="12">
      <c t="s" s="4" r="A12">
        <v>48</v>
      </c>
      <c t="n" s="6" r="E12">
        <v>-1726</v>
      </c>
    </row>
    <row spans="1:6" r="13">
      <c t="s" s="4" r="A13">
        <v>398</v>
      </c>
      <c t="n" s="6" r="E13">
        <v>-3392</v>
      </c>
    </row>
    <row spans="1:6" r="14">
      <c t="s" s="4" r="A14">
        <v>390</v>
      </c>
      <c t="n" s="7" r="E14">
        <v>35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20"/>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14"/>
  </cols>
  <sheetData>
    <row spans="1:10" r="1">
      <c t="s" s="1" r="A1">
        <v>399</v>
      </c>
      <c t="s" s="2" r="B1">
        <v>302</v>
      </c>
      <c t="s" s="2" r="C1">
        <v>303</v>
      </c>
      <c t="s" s="2" r="D1">
        <v>304</v>
      </c>
      <c t="s" s="2" r="E1">
        <v>400</v>
      </c>
      <c t="s" s="2" r="F1">
        <v>401</v>
      </c>
      <c t="s" s="2" r="G1">
        <v>296</v>
      </c>
      <c t="s" s="2" r="H1">
        <v>401</v>
      </c>
      <c t="s" s="2" r="I1">
        <v>296</v>
      </c>
      <c t="s" s="2" r="J1">
        <v>402</v>
      </c>
    </row>
    <row spans="1:10" r="2">
      <c t="s" s="3" r="A2">
        <v>238</v>
      </c>
    </row>
    <row spans="1:10" r="3">
      <c t="s" s="4" r="A3">
        <v>403</v>
      </c>
      <c t="n" s="7" r="F3">
        <v>2653000</v>
      </c>
      <c t="n" s="7" r="G3">
        <v>8267000</v>
      </c>
      <c t="n" s="7" r="H3">
        <v>10710000</v>
      </c>
      <c t="n" s="7" r="I3">
        <v>8786000</v>
      </c>
    </row>
    <row spans="1:10" r="4">
      <c t="s" s="4" r="A4">
        <v>404</v>
      </c>
    </row>
    <row spans="1:10" r="5">
      <c t="s" s="3" r="A5">
        <v>238</v>
      </c>
    </row>
    <row spans="1:10" r="6">
      <c t="s" s="4" r="A6">
        <v>311</v>
      </c>
      <c t="s" s="4" r="B6">
        <v>339</v>
      </c>
    </row>
    <row spans="1:10" r="7">
      <c t="s" s="4" r="A7">
        <v>405</v>
      </c>
      <c t="n" s="7" r="B7">
        <v>1100000</v>
      </c>
    </row>
    <row spans="1:10" r="8">
      <c t="s" s="4" r="A8">
        <v>328</v>
      </c>
      <c t="n" s="6" r="B8">
        <v>8500000</v>
      </c>
    </row>
    <row spans="1:10" r="9">
      <c t="s" s="4" r="A9">
        <v>406</v>
      </c>
      <c t="n" s="6" r="B9">
        <v>5700000</v>
      </c>
    </row>
    <row spans="1:10" r="10">
      <c t="s" s="4" r="A10">
        <v>407</v>
      </c>
      <c t="n" s="7" r="B10">
        <v>1800000</v>
      </c>
    </row>
    <row spans="1:10" r="11">
      <c t="s" s="4" r="A11">
        <v>408</v>
      </c>
    </row>
    <row spans="1:10" r="12">
      <c t="s" s="3" r="A12">
        <v>238</v>
      </c>
    </row>
    <row spans="1:10" r="13">
      <c t="s" s="4" r="A13">
        <v>311</v>
      </c>
      <c t="s" s="4" r="B13">
        <v>331</v>
      </c>
    </row>
    <row spans="1:10" r="14">
      <c t="s" s="4" r="A14">
        <v>409</v>
      </c>
    </row>
    <row spans="1:10" r="15">
      <c t="s" s="3" r="A15">
        <v>238</v>
      </c>
    </row>
    <row spans="1:10" r="16">
      <c t="s" s="4" r="A16">
        <v>311</v>
      </c>
      <c t="s" s="4" r="C16">
        <v>331</v>
      </c>
    </row>
    <row spans="1:10" r="17">
      <c t="s" s="4" r="A17">
        <v>410</v>
      </c>
      <c t="s" s="4" r="C17">
        <v>411</v>
      </c>
    </row>
    <row spans="1:10" r="18">
      <c t="s" s="4" r="A18">
        <v>328</v>
      </c>
      <c t="n" s="7" r="C18">
        <v>6800000</v>
      </c>
    </row>
    <row spans="1:10" r="19">
      <c t="s" s="4" r="A19">
        <v>330</v>
      </c>
      <c t="n" s="10" r="C19">
        <v>3.5</v>
      </c>
    </row>
    <row spans="1:10" r="20">
      <c t="s" s="4" r="A20">
        <v>326</v>
      </c>
      <c t="n" s="7" r="C20">
        <v>1000000</v>
      </c>
    </row>
    <row spans="1:10" r="21">
      <c t="s" s="4" r="A21">
        <v>412</v>
      </c>
      <c t="n" s="7" r="C21">
        <v>1400000</v>
      </c>
    </row>
    <row spans="1:10" r="22">
      <c t="s" s="4" r="A22">
        <v>403</v>
      </c>
      <c t="n" s="7" r="E22">
        <v>1000000</v>
      </c>
    </row>
    <row spans="1:10" r="23">
      <c t="s" s="4" r="A23">
        <v>413</v>
      </c>
      <c t="s" s="4" r="C23">
        <v>414</v>
      </c>
    </row>
    <row spans="1:10" r="24">
      <c t="s" s="4" r="A24">
        <v>332</v>
      </c>
      <c t="s" s="4" r="C24">
        <v>333</v>
      </c>
    </row>
    <row spans="1:10" r="25">
      <c t="s" s="4" r="A25">
        <v>163</v>
      </c>
    </row>
    <row spans="1:10" r="26">
      <c t="s" s="3" r="A26">
        <v>238</v>
      </c>
    </row>
    <row spans="1:10" r="27">
      <c t="s" s="4" r="A27">
        <v>311</v>
      </c>
      <c t="s" s="4" r="D27">
        <v>318</v>
      </c>
      <c t="s" s="4" r="J27">
        <v>312</v>
      </c>
    </row>
    <row spans="1:10" r="28">
      <c t="s" s="4" r="A28">
        <v>326</v>
      </c>
      <c t="n" s="7" r="D28">
        <v>2000000</v>
      </c>
    </row>
    <row spans="1:10" r="29">
      <c t="s" s="4" r="A29">
        <v>415</v>
      </c>
    </row>
    <row spans="1:10" r="30">
      <c t="s" s="3" r="A30">
        <v>238</v>
      </c>
    </row>
    <row spans="1:10" r="31">
      <c t="s" s="4" r="A31">
        <v>328</v>
      </c>
      <c t="n" s="7" r="B31">
        <v>4000000</v>
      </c>
    </row>
    <row spans="1:10" r="32">
      <c t="s" s="4" r="A32">
        <v>416</v>
      </c>
    </row>
    <row spans="1:10" r="33">
      <c t="s" s="3" r="A33">
        <v>238</v>
      </c>
    </row>
    <row spans="1:10" r="34">
      <c t="s" s="4" r="A34">
        <v>328</v>
      </c>
      <c t="n" s="7" r="C34">
        <v>3300000</v>
      </c>
    </row>
    <row spans="1:10" r="35">
      <c t="s" s="4" r="A35">
        <v>417</v>
      </c>
    </row>
    <row spans="1:10" r="36">
      <c t="s" s="3" r="A36">
        <v>238</v>
      </c>
    </row>
    <row spans="1:10" r="37">
      <c t="s" s="4" r="A37">
        <v>328</v>
      </c>
      <c t="n" s="7" r="B37">
        <v>4500000</v>
      </c>
    </row>
    <row spans="1:10" r="38">
      <c t="s" s="4" r="A38">
        <v>418</v>
      </c>
    </row>
    <row spans="1:10" r="39">
      <c t="s" s="3" r="A39">
        <v>238</v>
      </c>
    </row>
    <row spans="1:10" r="40">
      <c t="s" s="4" r="A40">
        <v>328</v>
      </c>
      <c t="n" s="7" r="C40">
        <v>3500000</v>
      </c>
    </row>
    <row spans="1:10" r="41">
      <c t="s" s="4" r="A41">
        <v>419</v>
      </c>
    </row>
    <row spans="1:10" r="42">
      <c t="s" s="3" r="A42">
        <v>238</v>
      </c>
    </row>
    <row spans="1:10" r="43">
      <c t="s" s="4" r="A43">
        <v>420</v>
      </c>
      <c t="n" s="7" r="E43">
        <v>200000</v>
      </c>
    </row>
    <row spans="1:10" r="44">
      <c t="s" s="4" r="A44">
        <v>421</v>
      </c>
      <c t="s" s="4" r="E44">
        <v>422</v>
      </c>
    </row>
    <row spans="1:10" r="45">
      <c t="s" s="4" r="A45">
        <v>328</v>
      </c>
      <c t="n" s="7" r="E45">
        <v>3600000</v>
      </c>
    </row>
    <row spans="1:10" r="46">
      <c t="s" s="4" r="A46">
        <v>423</v>
      </c>
      <c t="s" s="4" r="E46">
        <v>424</v>
      </c>
    </row>
    <row spans="1:10" r="47">
      <c t="s" s="4" r="A47">
        <v>425</v>
      </c>
      <c t="n" s="7" r="E47">
        <v>229000</v>
      </c>
    </row>
    <row spans="1:10" r="48">
      <c t="s" s="4" r="A48">
        <v>426</v>
      </c>
      <c t="n" s="6" r="E48">
        <v>750000</v>
      </c>
    </row>
    <row spans="1:10" r="49">
      <c t="s" s="4" r="A49">
        <v>427</v>
      </c>
    </row>
    <row spans="1:10" r="50">
      <c t="s" s="3" r="A50">
        <v>238</v>
      </c>
    </row>
    <row spans="1:10" r="51">
      <c t="s" s="4" r="A51">
        <v>428</v>
      </c>
      <c t="n" s="6" r="E51">
        <v>50000</v>
      </c>
    </row>
    <row spans="1:10" r="52">
      <c t="s" s="4" r="A52">
        <v>429</v>
      </c>
    </row>
    <row spans="1:10" r="53">
      <c t="s" s="3" r="A53">
        <v>238</v>
      </c>
    </row>
    <row spans="1:10" r="54">
      <c t="s" s="4" r="A54">
        <v>428</v>
      </c>
      <c t="n" s="7" r="E54">
        <v>2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430</v>
      </c>
      <c t="s" s="2" r="B1">
        <v>74</v>
      </c>
      <c t="s" s="2" r="D1">
        <v>1</v>
      </c>
    </row>
    <row spans="1:5" r="2">
      <c t="s" s="2" r="B2">
        <v>2</v>
      </c>
      <c t="s" s="2" r="C2">
        <v>75</v>
      </c>
      <c t="s" s="2" r="D2">
        <v>2</v>
      </c>
      <c t="s" s="2" r="E2">
        <v>75</v>
      </c>
    </row>
    <row spans="1:5" r="3">
      <c t="s" s="3" r="A3">
        <v>431</v>
      </c>
    </row>
    <row spans="1:5" r="4">
      <c t="s" s="4" r="A4">
        <v>432</v>
      </c>
      <c t="n" s="7" r="B4">
        <v>1570</v>
      </c>
      <c t="n" s="7" r="C4">
        <v>4257</v>
      </c>
      <c t="n" s="7" r="D4">
        <v>4763</v>
      </c>
      <c t="n" s="7" r="E4">
        <v>4508</v>
      </c>
    </row>
    <row spans="1:5" r="5">
      <c t="s" s="4" r="A5">
        <v>433</v>
      </c>
      <c t="n" s="6" r="B5">
        <v>733</v>
      </c>
      <c t="n" s="6" r="C5">
        <v>18</v>
      </c>
      <c t="n" s="6" r="D5">
        <v>860</v>
      </c>
      <c t="n" s="6" r="E5">
        <v>166</v>
      </c>
    </row>
    <row spans="1:5" r="6">
      <c t="s" s="4" r="A6">
        <v>434</v>
      </c>
      <c t="n" s="6" r="B6">
        <v>-67</v>
      </c>
      <c t="n" s="6" r="C6">
        <v>167</v>
      </c>
      <c t="n" s="6" r="D6">
        <v>23</v>
      </c>
      <c t="n" s="6" r="E6">
        <v>349</v>
      </c>
    </row>
    <row spans="1:5" r="7">
      <c t="s" s="4" r="A7">
        <v>435</v>
      </c>
      <c t="n" s="6" r="B7">
        <v>-250</v>
      </c>
      <c t="n" s="6" r="C7">
        <v>0</v>
      </c>
      <c t="n" s="6" r="D7">
        <v>-2000</v>
      </c>
      <c t="n" s="6" r="E7">
        <v>0</v>
      </c>
    </row>
    <row spans="1:5" r="8">
      <c t="s" s="4" r="A8">
        <v>436</v>
      </c>
      <c t="n" s="7" r="B8">
        <v>1986</v>
      </c>
      <c t="n" s="7" r="C8">
        <v>4442</v>
      </c>
      <c t="n" s="7" r="D8">
        <v>3646</v>
      </c>
      <c t="n" s="7" r="E8">
        <v>50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437</v>
      </c>
      <c t="s" s="2" r="B1">
        <v>74</v>
      </c>
      <c t="s" s="2" r="D1">
        <v>1</v>
      </c>
    </row>
    <row spans="1:4" r="2">
      <c t="s" s="2" r="B2">
        <v>2</v>
      </c>
      <c t="s" s="2" r="C2">
        <v>438</v>
      </c>
      <c t="s" s="2" r="D2">
        <v>2</v>
      </c>
    </row>
    <row spans="1:4" r="3">
      <c t="s" s="3" r="A3">
        <v>431</v>
      </c>
    </row>
    <row spans="1:4" r="4">
      <c t="s" s="4" r="A4">
        <v>439</v>
      </c>
      <c t="s" s="4" r="D4">
        <v>440</v>
      </c>
    </row>
    <row spans="1:4" r="5">
      <c t="s" s="4" r="A5">
        <v>441</v>
      </c>
      <c t="n" s="7" r="B5">
        <v>16400000</v>
      </c>
      <c t="n" s="7" r="D5">
        <v>16400000</v>
      </c>
    </row>
    <row spans="1:4" r="6">
      <c t="s" s="4" r="A6">
        <v>442</v>
      </c>
      <c t="n" s="6" r="B6">
        <v>250000</v>
      </c>
      <c t="n" s="7" r="C6">
        <v>1750000</v>
      </c>
    </row>
    <row spans="1:4" r="7">
      <c t="s" s="4" r="A7">
        <v>443</v>
      </c>
      <c t="n" s="6" r="B7">
        <v>1000000</v>
      </c>
    </row>
    <row spans="1:4" r="8">
      <c t="s" s="4" r="A8">
        <v>444</v>
      </c>
    </row>
    <row spans="1:4" r="9">
      <c t="s" s="3" r="A9">
        <v>431</v>
      </c>
    </row>
    <row spans="1:4" r="10">
      <c t="s" s="4" r="A10">
        <v>445</v>
      </c>
      <c t="n" s="6" r="B10">
        <v>240000</v>
      </c>
      <c t="n" s="6" r="D10">
        <v>240000</v>
      </c>
    </row>
    <row spans="1:4" r="11">
      <c t="s" s="4" r="A11">
        <v>446</v>
      </c>
    </row>
    <row spans="1:4" r="12">
      <c t="s" s="3" r="A12">
        <v>431</v>
      </c>
    </row>
    <row spans="1:4" r="13">
      <c t="s" s="4" r="A13">
        <v>445</v>
      </c>
      <c t="n" s="7" r="B13">
        <v>775000</v>
      </c>
      <c t="n" s="7" r="D13">
        <v>77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5"/>
    <col customWidth="1" max="5" min="5" width="14"/>
    <col customWidth="1" max="6" min="6" width="14"/>
  </cols>
  <sheetData>
    <row spans="1:6" r="1">
      <c t="s" s="1" r="A1">
        <v>447</v>
      </c>
      <c t="s" s="2" r="B1">
        <v>448</v>
      </c>
      <c t="s" s="2" r="C1">
        <v>74</v>
      </c>
      <c t="s" s="2" r="D1">
        <v>1</v>
      </c>
    </row>
    <row spans="1:6" r="2">
      <c t="s" s="2" r="B2">
        <v>449</v>
      </c>
      <c t="s" s="2" r="C2">
        <v>75</v>
      </c>
      <c t="s" s="2" r="D2">
        <v>2</v>
      </c>
      <c t="s" s="2" r="E2">
        <v>75</v>
      </c>
      <c t="s" s="2" r="F2">
        <v>25</v>
      </c>
    </row>
    <row spans="1:6" r="3">
      <c t="s" s="3" r="A3">
        <v>450</v>
      </c>
    </row>
    <row spans="1:6" r="4">
      <c t="s" s="4" r="A4">
        <v>451</v>
      </c>
      <c t="s" s="4" r="D4">
        <v>341</v>
      </c>
    </row>
    <row spans="1:6" r="5">
      <c t="s" s="4" r="A5">
        <v>452</v>
      </c>
      <c t="n" s="7" r="D5">
        <v>7200000</v>
      </c>
    </row>
    <row spans="1:6" r="6">
      <c t="s" s="4" r="A6">
        <v>453</v>
      </c>
      <c t="n" s="6" r="D6">
        <v>1833333</v>
      </c>
    </row>
    <row spans="1:6" r="7">
      <c t="s" s="4" r="A7">
        <v>454</v>
      </c>
      <c t="n" s="6" r="D7">
        <v>100000</v>
      </c>
      <c t="n" s="7" r="E7">
        <v>10600000</v>
      </c>
    </row>
    <row spans="1:6" r="8">
      <c t="s" s="4" r="A8">
        <v>455</v>
      </c>
    </row>
    <row spans="1:6" r="9">
      <c t="s" s="3" r="A9">
        <v>450</v>
      </c>
    </row>
    <row spans="1:6" r="10">
      <c t="s" s="4" r="A10">
        <v>456</v>
      </c>
      <c t="n" s="6" r="D10">
        <v>10000000</v>
      </c>
    </row>
    <row spans="1:6" r="11">
      <c t="s" s="4" r="A11">
        <v>457</v>
      </c>
      <c t="n" s="7" r="D11">
        <v>119000</v>
      </c>
    </row>
    <row spans="1:6" r="12">
      <c t="s" s="4" r="A12">
        <v>458</v>
      </c>
      <c t="s" s="4" r="D12">
        <v>459</v>
      </c>
    </row>
    <row spans="1:6" r="13">
      <c t="s" s="4" r="A13">
        <v>460</v>
      </c>
      <c t="n" s="6" r="D13">
        <v>5</v>
      </c>
    </row>
    <row spans="1:6" r="14">
      <c t="s" s="4" r="A14">
        <v>451</v>
      </c>
      <c t="s" s="4" r="D14">
        <v>461</v>
      </c>
    </row>
    <row spans="1:6" r="15">
      <c t="s" s="4" r="A15">
        <v>462</v>
      </c>
      <c t="n" s="7" r="D15">
        <v>7200000</v>
      </c>
    </row>
    <row spans="1:6" r="16">
      <c t="s" s="4" r="A16">
        <v>452</v>
      </c>
      <c t="n" s="7" r="C16">
        <v>8200000</v>
      </c>
    </row>
    <row spans="1:6" r="17">
      <c t="s" s="4" r="A17">
        <v>344</v>
      </c>
      <c t="n" s="6" r="D17">
        <v>6400000</v>
      </c>
    </row>
    <row spans="1:6" r="18">
      <c t="s" s="4" r="A18">
        <v>463</v>
      </c>
    </row>
    <row spans="1:6" r="19">
      <c t="s" s="3" r="A19">
        <v>450</v>
      </c>
    </row>
    <row spans="1:6" r="20">
      <c t="s" s="4" r="A20">
        <v>464</v>
      </c>
      <c t="n" s="6" r="D20">
        <v>1800000</v>
      </c>
    </row>
    <row spans="1:6" r="21">
      <c t="s" s="4" r="A21">
        <v>465</v>
      </c>
      <c t="n" s="7" r="F21">
        <v>15000000</v>
      </c>
    </row>
    <row spans="1:6" r="22">
      <c t="s" s="4" r="A22">
        <v>466</v>
      </c>
      <c t="n" s="7" r="B22">
        <v>1833333</v>
      </c>
    </row>
    <row spans="1:6" r="23">
      <c t="s" s="4" r="A23">
        <v>467</v>
      </c>
      <c t="n" s="7" r="F23">
        <v>11100000</v>
      </c>
    </row>
    <row spans="1:6" r="24">
      <c t="s" s="4" r="A24">
        <v>468</v>
      </c>
      <c t="n" s="6" r="D24">
        <v>5600000</v>
      </c>
    </row>
    <row spans="1:6" r="25">
      <c t="s" s="4" r="A25">
        <v>469</v>
      </c>
      <c t="n" s="6" r="D25">
        <v>3600000</v>
      </c>
    </row>
    <row spans="1:6" r="26">
      <c t="s" s="4" r="A26">
        <v>470</v>
      </c>
      <c t="n" s="6" r="D26">
        <v>1800000</v>
      </c>
    </row>
    <row spans="1:6" r="27">
      <c t="s" s="4" r="A27">
        <v>453</v>
      </c>
      <c t="n" s="7" r="D27">
        <v>5500000</v>
      </c>
    </row>
    <row spans="1:6" r="28">
      <c t="s" s="4" r="A28">
        <v>471</v>
      </c>
    </row>
    <row spans="1:6" r="29">
      <c t="s" s="3" r="A29">
        <v>450</v>
      </c>
    </row>
    <row spans="1:6" r="30">
      <c t="s" s="4" r="A30">
        <v>472</v>
      </c>
      <c t="s" s="4" r="D30">
        <v>473</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474</v>
      </c>
      <c t="s" s="2" r="B1">
        <v>74</v>
      </c>
      <c t="s" s="2" r="D1">
        <v>1</v>
      </c>
    </row>
    <row spans="1:5" r="2">
      <c t="s" s="2" r="B2">
        <v>2</v>
      </c>
      <c t="s" s="2" r="C2">
        <v>75</v>
      </c>
      <c t="s" s="2" r="D2">
        <v>2</v>
      </c>
      <c t="s" s="2" r="E2">
        <v>75</v>
      </c>
    </row>
    <row spans="1:5" r="3">
      <c t="s" s="3" r="A3">
        <v>475</v>
      </c>
    </row>
    <row spans="1:5" r="4">
      <c t="s" s="4" r="A4">
        <v>476</v>
      </c>
      <c t="n" s="7" r="B4">
        <v>33952</v>
      </c>
      <c t="n" s="7" r="C4">
        <v>33466</v>
      </c>
      <c t="n" s="7" r="D4">
        <v>101823</v>
      </c>
      <c t="n" s="7" r="E4">
        <v>102660</v>
      </c>
    </row>
    <row spans="1:5" r="5">
      <c t="s" s="4" r="A5">
        <v>99</v>
      </c>
      <c t="n" s="6" r="B5">
        <v>6657</v>
      </c>
      <c t="n" s="6" r="C5">
        <v>14152</v>
      </c>
      <c t="n" s="6" r="D5">
        <v>19924</v>
      </c>
      <c t="n" s="6" r="E5">
        <v>17676</v>
      </c>
    </row>
    <row spans="1:5" r="6">
      <c t="s" s="4" r="A6">
        <v>477</v>
      </c>
      <c t="n" s="6" r="B6">
        <v>4015</v>
      </c>
      <c t="n" s="6" r="C6">
        <v>1098</v>
      </c>
      <c t="n" s="6" r="D6">
        <v>17576</v>
      </c>
      <c t="n" s="6" r="E6">
        <v>3967</v>
      </c>
    </row>
    <row spans="1:5" r="7">
      <c t="s" s="4" r="A7">
        <v>478</v>
      </c>
      <c t="n" s="6" r="B7">
        <v>1825</v>
      </c>
      <c t="n" s="6" r="C7">
        <v>1923</v>
      </c>
      <c t="n" s="6" r="D7">
        <v>5468</v>
      </c>
      <c t="n" s="6" r="E7">
        <v>5454</v>
      </c>
    </row>
    <row spans="1:5" r="8">
      <c t="s" s="4" r="A8">
        <v>479</v>
      </c>
    </row>
    <row spans="1:5" r="9">
      <c t="s" s="3" r="A9">
        <v>475</v>
      </c>
    </row>
    <row spans="1:5" r="10">
      <c t="s" s="4" r="A10">
        <v>476</v>
      </c>
      <c t="n" s="6" r="B10">
        <v>28336</v>
      </c>
      <c t="n" s="6" r="C10">
        <v>28687</v>
      </c>
      <c t="n" s="6" r="D10">
        <v>86272</v>
      </c>
      <c t="n" s="6" r="E10">
        <v>87807</v>
      </c>
    </row>
    <row spans="1:5" r="11">
      <c t="s" s="4" r="A11">
        <v>99</v>
      </c>
      <c t="n" s="6" r="B11">
        <v>9172</v>
      </c>
      <c t="n" s="6" r="C11">
        <v>17271</v>
      </c>
      <c t="n" s="6" r="D11">
        <v>27844</v>
      </c>
      <c t="n" s="6" r="E11">
        <v>26000</v>
      </c>
    </row>
    <row spans="1:5" r="12">
      <c t="s" s="4" r="A12">
        <v>477</v>
      </c>
      <c t="n" s="6" r="B12">
        <v>110</v>
      </c>
      <c t="n" s="6" r="C12">
        <v>207</v>
      </c>
      <c t="n" s="6" r="D12">
        <v>12616</v>
      </c>
      <c t="n" s="6" r="E12">
        <v>882</v>
      </c>
    </row>
    <row spans="1:5" r="13">
      <c t="s" s="4" r="A13">
        <v>478</v>
      </c>
      <c t="n" s="6" r="B13">
        <v>1274</v>
      </c>
      <c t="n" s="6" r="C13">
        <v>823</v>
      </c>
      <c t="n" s="6" r="D13">
        <v>3836</v>
      </c>
      <c t="n" s="6" r="E13">
        <v>3731</v>
      </c>
    </row>
    <row spans="1:5" r="14">
      <c t="s" s="4" r="A14">
        <v>480</v>
      </c>
    </row>
    <row spans="1:5" r="15">
      <c t="s" s="3" r="A15">
        <v>475</v>
      </c>
    </row>
    <row spans="1:5" r="16">
      <c t="s" s="4" r="A16">
        <v>476</v>
      </c>
      <c t="n" s="6" r="B16">
        <v>5005</v>
      </c>
      <c t="n" s="6" r="C16">
        <v>4425</v>
      </c>
      <c t="n" s="6" r="D16">
        <v>14013</v>
      </c>
      <c t="n" s="6" r="E16">
        <v>13407</v>
      </c>
    </row>
    <row spans="1:5" r="17">
      <c t="s" s="4" r="A17">
        <v>99</v>
      </c>
      <c t="n" s="6" r="B17">
        <v>905</v>
      </c>
      <c t="n" s="6" r="C17">
        <v>369</v>
      </c>
      <c t="n" s="6" r="D17">
        <v>2150</v>
      </c>
      <c t="n" s="6" r="E17">
        <v>1480</v>
      </c>
    </row>
    <row spans="1:5" r="18">
      <c t="s" s="4" r="A18">
        <v>477</v>
      </c>
      <c t="n" s="6" r="B18">
        <v>119</v>
      </c>
      <c t="n" s="6" r="C18">
        <v>300</v>
      </c>
      <c t="n" s="6" r="D18">
        <v>263</v>
      </c>
      <c t="n" s="6" r="E18">
        <v>1853</v>
      </c>
    </row>
    <row spans="1:5" r="19">
      <c t="s" s="4" r="A19">
        <v>478</v>
      </c>
      <c t="n" s="6" r="B19">
        <v>237</v>
      </c>
      <c t="n" s="6" r="C19">
        <v>229</v>
      </c>
      <c t="n" s="6" r="D19">
        <v>700</v>
      </c>
      <c t="n" s="6" r="E19">
        <v>502</v>
      </c>
    </row>
    <row spans="1:5" r="20">
      <c t="s" s="4" r="A20">
        <v>481</v>
      </c>
    </row>
    <row spans="1:5" r="21">
      <c t="s" s="3" r="A21">
        <v>475</v>
      </c>
    </row>
    <row spans="1:5" r="22">
      <c t="s" s="4" r="A22">
        <v>476</v>
      </c>
      <c t="n" s="6" r="B22">
        <v>611</v>
      </c>
      <c t="n" s="6" r="C22">
        <v>354</v>
      </c>
      <c t="n" s="6" r="D22">
        <v>1538</v>
      </c>
      <c t="n" s="6" r="E22">
        <v>1446</v>
      </c>
    </row>
    <row spans="1:5" r="23">
      <c t="s" s="4" r="A23">
        <v>99</v>
      </c>
      <c t="n" s="6" r="B23">
        <v>-650</v>
      </c>
      <c t="n" s="6" r="C23">
        <v>-682</v>
      </c>
      <c t="n" s="6" r="D23">
        <v>-2154</v>
      </c>
      <c t="n" s="6" r="E23">
        <v>-1995</v>
      </c>
    </row>
    <row spans="1:5" r="24">
      <c t="s" s="4" r="A24">
        <v>477</v>
      </c>
      <c t="n" s="6" r="B24">
        <v>4</v>
      </c>
      <c t="n" s="6" r="C24">
        <v>529</v>
      </c>
      <c t="n" s="6" r="D24">
        <v>6</v>
      </c>
      <c t="n" s="6" r="E24">
        <v>973</v>
      </c>
    </row>
    <row spans="1:5" r="25">
      <c t="s" s="4" r="A25">
        <v>478</v>
      </c>
      <c t="n" s="6" r="B25">
        <v>171</v>
      </c>
      <c t="n" s="6" r="C25">
        <v>733</v>
      </c>
      <c t="n" s="6" r="D25">
        <v>513</v>
      </c>
      <c t="n" s="6" r="E25">
        <v>813</v>
      </c>
    </row>
    <row spans="1:5" r="26">
      <c t="s" s="4" r="A26">
        <v>482</v>
      </c>
    </row>
    <row spans="1:5" r="27">
      <c t="s" s="3" r="A27">
        <v>475</v>
      </c>
    </row>
    <row spans="1:5" r="28">
      <c t="s" s="4" r="A28">
        <v>99</v>
      </c>
      <c t="n" s="6" r="B28">
        <v>-2770</v>
      </c>
      <c t="n" s="6" r="C28">
        <v>-2806</v>
      </c>
      <c t="n" s="6" r="D28">
        <v>-7916</v>
      </c>
      <c t="n" s="6" r="E28">
        <v>-7809</v>
      </c>
    </row>
    <row spans="1:5" r="29">
      <c t="s" s="4" r="A29">
        <v>477</v>
      </c>
      <c t="n" s="6" r="B29">
        <v>3782</v>
      </c>
      <c t="n" s="6" r="C29">
        <v>62</v>
      </c>
      <c t="n" s="6" r="D29">
        <v>4691</v>
      </c>
      <c t="n" s="6" r="E29">
        <v>259</v>
      </c>
    </row>
    <row spans="1:5" r="30">
      <c t="s" s="4" r="A30">
        <v>478</v>
      </c>
      <c t="n" s="7" r="B30">
        <v>143</v>
      </c>
      <c t="n" s="7" r="C30">
        <v>138</v>
      </c>
      <c t="n" s="7" r="D30">
        <v>419</v>
      </c>
      <c t="n" s="7" r="E30">
        <v>4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483</v>
      </c>
      <c t="s" s="2" r="B1">
        <v>74</v>
      </c>
      <c t="s" s="2" r="D1">
        <v>1</v>
      </c>
    </row>
    <row spans="1:5" r="2">
      <c t="s" s="2" r="B2">
        <v>2</v>
      </c>
      <c t="s" s="2" r="C2">
        <v>75</v>
      </c>
      <c t="s" s="2" r="D2">
        <v>2</v>
      </c>
      <c t="s" s="2" r="E2">
        <v>75</v>
      </c>
    </row>
    <row spans="1:5" r="3">
      <c t="s" s="3" r="A3">
        <v>484</v>
      </c>
    </row>
    <row spans="1:5" r="4">
      <c t="s" s="4" r="A4">
        <v>485</v>
      </c>
      <c t="n" s="7" r="B4">
        <v>534</v>
      </c>
      <c t="n" s="7" r="C4">
        <v>469</v>
      </c>
      <c t="n" s="7" r="D4">
        <v>1553</v>
      </c>
      <c t="n" s="7" r="E4">
        <v>1390</v>
      </c>
    </row>
    <row spans="1:5" r="5">
      <c t="s" s="4" r="A5">
        <v>486</v>
      </c>
      <c t="n" s="6" r="B5">
        <v>459</v>
      </c>
      <c t="n" s="6" r="C5">
        <v>486</v>
      </c>
      <c t="n" s="6" r="D5">
        <v>1332</v>
      </c>
      <c t="n" s="6" r="E5">
        <v>1383</v>
      </c>
    </row>
    <row spans="1:5" r="6">
      <c t="s" s="4" r="A6">
        <v>487</v>
      </c>
      <c t="n" s="6" r="B6">
        <v>447</v>
      </c>
      <c t="n" s="6" r="C6">
        <v>413</v>
      </c>
      <c t="n" s="6" r="D6">
        <v>1337</v>
      </c>
      <c t="n" s="6" r="E6">
        <v>1217</v>
      </c>
    </row>
    <row spans="1:5" r="7">
      <c t="s" s="4" r="A7">
        <v>40</v>
      </c>
      <c t="n" s="6" r="B7">
        <v>1857</v>
      </c>
      <c t="n" s="6" r="C7">
        <v>1735</v>
      </c>
      <c t="n" s="6" r="D7">
        <v>5578</v>
      </c>
      <c t="n" s="6" r="E7">
        <v>4903</v>
      </c>
    </row>
    <row spans="1:5" r="8">
      <c t="s" s="4" r="A8">
        <v>488</v>
      </c>
      <c t="n" s="7" r="B8">
        <v>3297</v>
      </c>
      <c t="n" s="7" r="C8">
        <v>3103</v>
      </c>
      <c t="n" s="7" r="D8">
        <v>9800</v>
      </c>
      <c t="n" s="7" r="E8">
        <v>88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15</v>
      </c>
      <c t="s" s="2" r="B1">
        <v>74</v>
      </c>
      <c t="s" s="2" r="D1">
        <v>1</v>
      </c>
    </row>
    <row spans="1:5" r="2">
      <c t="s" s="2" r="B2">
        <v>2</v>
      </c>
      <c t="s" s="2" r="C2">
        <v>75</v>
      </c>
      <c t="s" s="2" r="D2">
        <v>2</v>
      </c>
      <c t="s" s="2" r="E2">
        <v>75</v>
      </c>
    </row>
    <row spans="1:5" r="3">
      <c t="s" s="4" r="A3">
        <v>106</v>
      </c>
      <c t="n" s="7" r="B3">
        <v>2632</v>
      </c>
      <c t="n" s="7" r="C3">
        <v>8080</v>
      </c>
      <c t="n" s="7" r="D3">
        <v>10364</v>
      </c>
      <c t="n" s="7" r="E3">
        <v>8237</v>
      </c>
    </row>
    <row spans="1:5" r="4">
      <c t="s" s="4" r="A4">
        <v>116</v>
      </c>
      <c t="n" s="6" r="B4">
        <v>0</v>
      </c>
      <c t="n" s="6" r="C4">
        <v>0</v>
      </c>
      <c t="n" s="6" r="D4">
        <v>-109</v>
      </c>
      <c t="n" s="6" r="E4">
        <v>0</v>
      </c>
    </row>
    <row spans="1:5" r="5">
      <c t="s" s="3" r="A5">
        <v>117</v>
      </c>
    </row>
    <row spans="1:5" r="6">
      <c t="s" s="4" r="A6">
        <v>118</v>
      </c>
      <c t="n" s="6" r="B6">
        <v>0</v>
      </c>
      <c t="n" s="6" r="C6">
        <v>-5</v>
      </c>
      <c t="n" s="6" r="D6">
        <v>0</v>
      </c>
      <c t="n" s="6" r="E6">
        <v>8</v>
      </c>
    </row>
    <row spans="1:5" r="7">
      <c t="s" s="4" r="A7">
        <v>119</v>
      </c>
      <c t="n" s="6" r="B7">
        <v>2632</v>
      </c>
      <c t="n" s="6" r="C7">
        <v>8075</v>
      </c>
      <c t="n" s="6" r="D7">
        <v>10255</v>
      </c>
      <c t="n" s="6" r="E7">
        <v>8245</v>
      </c>
    </row>
    <row spans="1:5" r="8">
      <c t="s" s="4" r="A8">
        <v>120</v>
      </c>
      <c t="n" s="6" r="B8">
        <v>21</v>
      </c>
      <c t="n" s="6" r="C8">
        <v>187</v>
      </c>
      <c t="n" s="6" r="D8">
        <v>346</v>
      </c>
      <c t="n" s="6" r="E8">
        <v>549</v>
      </c>
    </row>
    <row spans="1:5" r="9">
      <c t="s" s="4" r="A9">
        <v>121</v>
      </c>
      <c t="n" s="7" r="B9">
        <v>2653</v>
      </c>
      <c t="n" s="7" r="C9">
        <v>8262</v>
      </c>
      <c t="n" s="7" r="D9">
        <v>10601</v>
      </c>
      <c t="n" s="7" r="E9">
        <v>87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75</v>
      </c>
    </row>
    <row spans="1:3" r="3">
      <c t="s" s="3" r="A3">
        <v>123</v>
      </c>
    </row>
    <row spans="1:3" r="4">
      <c t="s" s="4" r="A4">
        <v>106</v>
      </c>
      <c t="n" s="7" r="B4">
        <v>10364</v>
      </c>
      <c t="n" s="7" r="C4">
        <v>8237</v>
      </c>
    </row>
    <row spans="1:3" r="5">
      <c t="s" s="3" r="A5">
        <v>124</v>
      </c>
    </row>
    <row spans="1:3" r="6">
      <c t="s" s="4" r="A6">
        <v>93</v>
      </c>
      <c t="n" s="6" r="B6">
        <v>5468</v>
      </c>
      <c t="n" s="6" r="C6">
        <v>5454</v>
      </c>
    </row>
    <row spans="1:3" r="7">
      <c t="s" s="4" r="A7">
        <v>125</v>
      </c>
      <c t="n" s="6" r="B7">
        <v>1174</v>
      </c>
      <c t="n" s="6" r="C7">
        <v>3459</v>
      </c>
    </row>
    <row spans="1:3" r="8">
      <c t="s" s="4" r="A8">
        <v>126</v>
      </c>
      <c t="n" s="6" r="B8">
        <v>23</v>
      </c>
      <c t="n" s="6" r="C8">
        <v>55</v>
      </c>
    </row>
    <row spans="1:3" r="9">
      <c t="s" s="4" r="A9">
        <v>127</v>
      </c>
      <c t="n" s="6" r="B9">
        <v>-427</v>
      </c>
      <c t="n" s="6" r="C9">
        <v>-24</v>
      </c>
    </row>
    <row spans="1:3" r="10">
      <c t="s" s="4" r="A10">
        <v>128</v>
      </c>
      <c t="n" s="6" r="B10">
        <v>360</v>
      </c>
      <c t="n" s="6" r="C10">
        <v>360</v>
      </c>
    </row>
    <row spans="1:3" r="11">
      <c t="s" s="4" r="A11">
        <v>129</v>
      </c>
      <c t="n" s="6" r="B11">
        <v>0</v>
      </c>
      <c t="n" s="6" r="C11">
        <v>1518</v>
      </c>
    </row>
    <row spans="1:3" r="12">
      <c t="s" s="4" r="A12">
        <v>97</v>
      </c>
      <c t="n" s="6" r="B12">
        <v>0</v>
      </c>
      <c t="n" s="6" r="C12">
        <v>-8167</v>
      </c>
    </row>
    <row spans="1:3" r="13">
      <c t="s" s="4" r="A13">
        <v>130</v>
      </c>
      <c t="n" s="6" r="B13">
        <v>-165</v>
      </c>
      <c t="n" s="6" r="C13">
        <v>-577</v>
      </c>
    </row>
    <row spans="1:3" r="14">
      <c t="s" s="3" r="A14">
        <v>131</v>
      </c>
    </row>
    <row spans="1:3" r="15">
      <c t="s" s="4" r="A15">
        <v>132</v>
      </c>
      <c t="n" s="6" r="B15">
        <v>192</v>
      </c>
      <c t="n" s="6" r="C15">
        <v>-439</v>
      </c>
    </row>
    <row spans="1:3" r="16">
      <c t="s" s="4" r="A16">
        <v>32</v>
      </c>
      <c t="n" s="6" r="B16">
        <v>-291</v>
      </c>
      <c t="n" s="6" r="C16">
        <v>-410</v>
      </c>
    </row>
    <row spans="1:3" r="17">
      <c t="s" s="4" r="A17">
        <v>133</v>
      </c>
      <c t="n" s="6" r="B17">
        <v>2402</v>
      </c>
      <c t="n" s="6" r="C17">
        <v>1340</v>
      </c>
    </row>
    <row spans="1:3" r="18">
      <c t="s" s="4" r="A18">
        <v>134</v>
      </c>
      <c t="n" s="6" r="B18">
        <v>-602</v>
      </c>
      <c t="n" s="6" r="C18">
        <v>7474</v>
      </c>
    </row>
    <row spans="1:3" r="19">
      <c t="s" s="4" r="A19">
        <v>135</v>
      </c>
      <c t="n" s="6" r="B19">
        <v>18498</v>
      </c>
      <c t="n" s="6" r="C19">
        <v>18280</v>
      </c>
    </row>
    <row spans="1:3" r="20">
      <c t="s" s="3" r="A20">
        <v>136</v>
      </c>
    </row>
    <row spans="1:3" r="21">
      <c t="s" s="4" r="A21">
        <v>137</v>
      </c>
      <c t="n" s="6" r="B21">
        <v>-17576</v>
      </c>
      <c t="n" s="6" r="C21">
        <v>-3967</v>
      </c>
    </row>
    <row spans="1:3" r="22">
      <c t="s" s="4" r="A22">
        <v>138</v>
      </c>
      <c t="n" s="6" r="B22">
        <v>628</v>
      </c>
      <c t="n" s="6" r="C22">
        <v>0</v>
      </c>
    </row>
    <row spans="1:3" r="23">
      <c t="s" s="4" r="A23">
        <v>139</v>
      </c>
      <c t="n" s="6" r="B23">
        <v>0</v>
      </c>
      <c t="n" s="6" r="C23">
        <v>-2217</v>
      </c>
    </row>
    <row spans="1:3" r="24">
      <c t="s" s="4" r="A24">
        <v>140</v>
      </c>
      <c t="n" s="6" r="B24">
        <v>-16948</v>
      </c>
      <c t="n" s="6" r="C24">
        <v>-6184</v>
      </c>
    </row>
    <row spans="1:3" r="25">
      <c t="s" s="3" r="A25">
        <v>141</v>
      </c>
    </row>
    <row spans="1:3" r="26">
      <c t="s" s="4" r="A26">
        <v>142</v>
      </c>
      <c t="n" s="6" r="B26">
        <v>-9726</v>
      </c>
      <c t="n" s="6" r="C26">
        <v>-9916</v>
      </c>
    </row>
    <row spans="1:3" r="27">
      <c t="s" s="4" r="A27">
        <v>143</v>
      </c>
      <c t="n" s="6" r="B27">
        <v>17152</v>
      </c>
      <c t="n" s="6" r="C27">
        <v>4957</v>
      </c>
    </row>
    <row spans="1:3" r="28">
      <c t="s" s="4" r="A28">
        <v>144</v>
      </c>
      <c t="n" s="6" r="B28">
        <v>-591</v>
      </c>
      <c t="n" s="6" r="C28">
        <v>0</v>
      </c>
    </row>
    <row spans="1:3" r="29">
      <c t="s" s="4" r="A29">
        <v>145</v>
      </c>
      <c t="n" s="6" r="B29">
        <v>0</v>
      </c>
      <c t="n" s="6" r="C29">
        <v>87</v>
      </c>
    </row>
    <row spans="1:3" r="30">
      <c t="s" s="4" r="A30">
        <v>146</v>
      </c>
      <c t="n" s="6" r="B30">
        <v>-5781</v>
      </c>
      <c t="n" s="6" r="C30">
        <v>-2296</v>
      </c>
    </row>
    <row spans="1:3" r="31">
      <c t="s" s="4" r="A31">
        <v>147</v>
      </c>
      <c t="n" s="6" r="B31">
        <v>-162</v>
      </c>
      <c t="n" s="6" r="C31">
        <v>-162</v>
      </c>
    </row>
    <row spans="1:3" r="32">
      <c t="s" s="4" r="A32">
        <v>148</v>
      </c>
      <c t="n" s="6" r="B32">
        <v>892</v>
      </c>
      <c t="n" s="6" r="C32">
        <v>-7330</v>
      </c>
    </row>
    <row spans="1:3" r="33">
      <c t="s" s="4" r="A33">
        <v>149</v>
      </c>
      <c t="n" s="6" r="B33">
        <v>2442</v>
      </c>
      <c t="n" s="6" r="C33">
        <v>4766</v>
      </c>
    </row>
    <row spans="1:3" r="34">
      <c t="s" s="4" r="A34">
        <v>150</v>
      </c>
      <c t="n" s="6" r="B34">
        <v>8020</v>
      </c>
      <c t="n" s="6" r="C34">
        <v>9964</v>
      </c>
    </row>
    <row spans="1:3" r="35">
      <c t="s" s="4" r="A35">
        <v>151</v>
      </c>
      <c t="n" s="6" r="B35">
        <v>10462</v>
      </c>
      <c t="n" s="6" r="C35">
        <v>14730</v>
      </c>
    </row>
    <row spans="1:3" r="36">
      <c t="s" s="3" r="A36">
        <v>152</v>
      </c>
    </row>
    <row spans="1:3" r="37">
      <c t="s" s="4" r="A37">
        <v>153</v>
      </c>
      <c t="n" s="6" r="B37">
        <v>5740</v>
      </c>
      <c t="n" s="6" r="C37">
        <v>4687</v>
      </c>
    </row>
    <row spans="1:3" r="38">
      <c t="s" s="4" r="A38">
        <v>105</v>
      </c>
      <c t="n" s="7" r="B38">
        <v>289</v>
      </c>
      <c t="n" s="7" r="C38">
        <v>28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4</v>
      </c>
      <c t="s" s="2" r="B1">
        <v>74</v>
      </c>
      <c t="s" s="2" r="D1">
        <v>1</v>
      </c>
    </row>
    <row spans="1:5" r="2">
      <c t="s" s="2" r="B2">
        <v>2</v>
      </c>
      <c t="s" s="2" r="C2">
        <v>75</v>
      </c>
      <c t="s" s="2" r="D2">
        <v>2</v>
      </c>
      <c t="s" s="2" r="E2">
        <v>75</v>
      </c>
    </row>
    <row spans="1:5" r="3">
      <c t="s" s="4" r="A3">
        <v>155</v>
      </c>
      <c t="s" s="4" r="B3">
        <v>53</v>
      </c>
      <c t="s" s="4" r="C3">
        <v>53</v>
      </c>
      <c t="n" s="6" r="D3">
        <v>606995</v>
      </c>
      <c t="n" s="6" r="E3">
        <v>225280</v>
      </c>
    </row>
    <row spans="1:5" r="4">
      <c t="s" s="4" r="A4">
        <v>156</v>
      </c>
      <c t="s" s="4" r="B4">
        <v>53</v>
      </c>
      <c t="s" s="4" r="C4">
        <v>53</v>
      </c>
      <c t="n" s="7" r="D4">
        <v>5800000</v>
      </c>
      <c t="n" s="7" r="E4">
        <v>2300000</v>
      </c>
    </row>
    <row spans="1:5" r="5">
      <c t="s" s="4" r="A5">
        <v>157</v>
      </c>
      <c t="s" s="4" r="B5">
        <v>53</v>
      </c>
      <c t="s" s="4" r="C5">
        <v>53</v>
      </c>
      <c t="s" s="4" r="D5">
        <v>53</v>
      </c>
      <c t="n" s="7" r="E5">
        <v>7200000</v>
      </c>
    </row>
    <row spans="1:5" r="6">
      <c t="s" s="4" r="A6">
        <v>158</v>
      </c>
      <c t="s" s="4" r="B6">
        <v>53</v>
      </c>
      <c t="s" s="4" r="C6">
        <v>53</v>
      </c>
      <c t="n" s="6" r="E6">
        <v>200000</v>
      </c>
    </row>
    <row spans="1:5" r="7">
      <c t="s" s="4" r="A7">
        <v>159</v>
      </c>
    </row>
    <row spans="1:5" r="8">
      <c t="s" s="4" r="A8">
        <v>160</v>
      </c>
      <c t="n" s="6" r="D8">
        <v>75000</v>
      </c>
    </row>
    <row spans="1:5" r="9">
      <c t="s" s="4" r="A9">
        <v>161</v>
      </c>
      <c t="n" s="7" r="D9">
        <v>750000</v>
      </c>
    </row>
    <row spans="1:5" r="10">
      <c t="s" s="4" r="A10">
        <v>162</v>
      </c>
    </row>
    <row spans="1:5" r="11">
      <c t="s" s="4" r="A11">
        <v>160</v>
      </c>
      <c t="s" s="4" r="B11">
        <v>53</v>
      </c>
      <c t="s" s="4" r="C11">
        <v>53</v>
      </c>
      <c t="n" s="6" r="D11">
        <v>25610</v>
      </c>
      <c t="n" s="6" r="E11">
        <v>205067</v>
      </c>
    </row>
    <row spans="1:5" r="12">
      <c t="s" s="4" r="A12">
        <v>161</v>
      </c>
      <c t="s" s="4" r="B12">
        <v>53</v>
      </c>
      <c t="s" s="4" r="C12">
        <v>53</v>
      </c>
      <c t="n" s="7" r="D12">
        <v>262500</v>
      </c>
      <c t="n" s="7" r="E12">
        <v>2100000</v>
      </c>
    </row>
    <row spans="1:5" r="13">
      <c t="s" s="4" r="A13">
        <v>163</v>
      </c>
    </row>
    <row spans="1:5" r="14">
      <c t="s" s="4" r="A14">
        <v>164</v>
      </c>
      <c t="n" s="7" r="C14">
        <v>3200000</v>
      </c>
      <c t="n" s="7" r="E14">
        <v>32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_Pa</vt:lpstr>
      <vt:lpstr>CONSOLIDATED STATEMENTS OF INCO</vt:lpstr>
      <vt:lpstr>CONSOLIDATED STATEMENTS OF COMP</vt:lpstr>
      <vt:lpstr>CONSOLIDATED STATEMENTS OF CASH</vt:lpstr>
      <vt:lpstr>CONSOLIDATED STATEMENTS OF CAS7</vt:lpstr>
      <vt:lpstr>BASIS OF PRESENTATION</vt:lpstr>
      <vt:lpstr>RECENT ACCOUNTING STANDARDS AND</vt:lpstr>
      <vt:lpstr>RECLASSIFICATIONS</vt:lpstr>
      <vt:lpstr>SIGNIFICANT ACCOUNTING POLICIES</vt:lpstr>
      <vt:lpstr>STOCK OPTIONS AND STOCK-BASED E</vt:lpstr>
      <vt:lpstr>GOODWILL AND OTHER INTANGIBLES</vt:lpstr>
      <vt:lpstr>LONG-TERM DEBT</vt:lpstr>
      <vt:lpstr>COMMON STOCK</vt:lpstr>
      <vt:lpstr>EARNINGS PER SHARE</vt:lpstr>
      <vt:lpstr>ACQUISITIONS</vt:lpstr>
      <vt:lpstr>INCOME TAXES</vt:lpstr>
      <vt:lpstr>COMMITMENTS AND CONTINGENCIES</vt:lpstr>
      <vt:lpstr>SEGMENT INFORMATION</vt:lpstr>
      <vt:lpstr>OTHER EXPENSES</vt:lpstr>
      <vt:lpstr>SIGNIFICANT ACCOUNTING POLICI22</vt:lpstr>
      <vt:lpstr>SIGNIFICANT ACCOUNTING POLICI23</vt:lpstr>
      <vt:lpstr>GOODWILL AND OTHER INTANGIBLES </vt:lpstr>
      <vt:lpstr>EARNINGS PER SHARE (Tables)</vt:lpstr>
      <vt:lpstr>ACQUISITIONS (Tables)</vt:lpstr>
      <vt:lpstr>INCOME TAXES (Tables)</vt:lpstr>
      <vt:lpstr>SEGMENT INFORMATION (Tables)</vt:lpstr>
      <vt:lpstr>OTHER EXPENSES (Tables)</vt:lpstr>
      <vt:lpstr>RECLASSIFICATIONS (Details Text</vt:lpstr>
      <vt:lpstr>SIGNIFICANT ACCOUNTING POLICI31</vt:lpstr>
      <vt:lpstr>SIGNIFICANT ACCOUNTING POLICI32</vt:lpstr>
      <vt:lpstr>STOCK OPTIONS AND STOCK-BASED33</vt:lpstr>
      <vt:lpstr>GOODWILL AND OTHER INTANGIBLE34</vt:lpstr>
      <vt:lpstr>GOODWILL AND OTHER INTANGIBLE35</vt:lpstr>
      <vt:lpstr>LONG-TERM DEBT (Details Textual</vt:lpstr>
      <vt:lpstr>COMMON STOCK (Details Textual)</vt:lpstr>
      <vt:lpstr>EARNINGS PER SHARE (Details)</vt:lpstr>
      <vt:lpstr>EARNINGS PER SHARE (Details Tex</vt:lpstr>
      <vt:lpstr>ACQUISITIONS (Details)</vt:lpstr>
      <vt:lpstr>ACQUISITIONS (Details 1)</vt:lpstr>
      <vt:lpstr>ACQUISITIONS (Details Textual)</vt:lpstr>
      <vt:lpstr>INCOME TAXES (Details)</vt:lpstr>
      <vt:lpstr>INCOME TAXES (Details Textual)</vt:lpstr>
      <vt:lpstr>COMMITMENTS AND CONTINGENCIES (</vt:lpstr>
      <vt:lpstr>SEGMENT INFORMATION (Details)</vt:lpstr>
      <vt:lpstr>OTHER EXPENS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9:31Z</dcterms:created>
  <dcterms:modified xmlns:dcterms="http://purl.org/dc/terms/" xmlns:xsi="http://www.w3.org/2001/XMLSchema-instance" xsi:type="dcterms:W3CDTF">2016-08-04T16:09:31Z</dcterms:modified>
  <dc:title xmlns:dc="http://purl.org/dc/elements/1.1/">Untitled</dc:title>
  <dc:description xmlns:dc="http://purl.org/dc/elements/1.1/"/>
  <dc:subject xmlns:dc="http://purl.org/dc/elements/1.1/"/>
  <cp:keywords/>
  <cp:category/>
</cp:coreProperties>
</file>